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OPERATIO" sheetId="7" r:id="rId7"/>
    <s:sheet name="SUMMARY OF SIGNIFICANT ACCOUNTI" sheetId="8" r:id="rId8"/>
    <s:sheet name="SUPPLEMENTAL CASH FLOW INFORMAT" sheetId="9" r:id="rId9"/>
    <s:sheet name="RENTAL PROPERTIES, NET" sheetId="10" r:id="rId10"/>
    <s:sheet name="OTHER INVESTMENTS" sheetId="11" r:id="rId11"/>
    <s:sheet name="DISPOSITION OF PROPERTIES AND D" sheetId="12" r:id="rId12"/>
    <s:sheet name="IDENTIFIED INTANGIBLE ASSETS, N" sheetId="13" r:id="rId13"/>
    <s:sheet name="MORTGAGE NOTES PAYABLE, NET" sheetId="14" r:id="rId14"/>
    <s:sheet name="CREDIT FACILITY CREDIT FACILITY" sheetId="15" r:id="rId15"/>
    <s:sheet name="ACCUMULATED OTHER COMPREHENSIVE" sheetId="16" r:id="rId16"/>
    <s:sheet name="CERTAIN RELATIONSHIPS AND RELAT" sheetId="17" r:id="rId17"/>
    <s:sheet name="EQUITY" sheetId="18" r:id="rId18"/>
    <s:sheet name="FAIR VALUE MEASURES AND DISCLOS" sheetId="19" r:id="rId19"/>
    <s:sheet name="DERIVATIVES AND HEDGING ACTIVIT" sheetId="20" r:id="rId20"/>
    <s:sheet name="OPERATING EXPENSE LIMITATION" sheetId="21" r:id="rId21"/>
    <s:sheet name="SUBSEQUENT EVENTS" sheetId="22" r:id="rId22"/>
    <s:sheet name="SUMMARY OF SIGNIFICANT ACCOUN23" sheetId="23" r:id="rId23"/>
    <s:sheet name="SUMMARY OF SIGNIFICANT ACCOUN24" sheetId="24" r:id="rId24"/>
    <s:sheet name="SUPPLEMENTAL CASH FLOW INFORM25" sheetId="25" r:id="rId25"/>
    <s:sheet name="RENTAL PROPERTIES, NET (Tables)" sheetId="26" r:id="rId26"/>
    <s:sheet name="OTHER INVESTMENTS (Tables)" sheetId="27" r:id="rId27"/>
    <s:sheet name="DISPOSITION OF PROPERTIES AND28" sheetId="28" r:id="rId28"/>
    <s:sheet name="IDENTIFIED INTANGIBLE ASSETS,29" sheetId="29" r:id="rId29"/>
    <s:sheet name="MORTGAGE NOTES PAYABLE, NET (Ta" sheetId="30" r:id="rId30"/>
    <s:sheet name="CREDIT FACILITY (Tables)" sheetId="31" r:id="rId31"/>
    <s:sheet name="ACCUMULATED OTHER COMPREHENSI32" sheetId="32" r:id="rId32"/>
    <s:sheet name="CERTAIN RELATIONSHIPS AND REL33" sheetId="33" r:id="rId33"/>
    <s:sheet name="EQUITY (Tables)" sheetId="34" r:id="rId34"/>
    <s:sheet name="FAIR VALUE MEASURES AND DISCL35" sheetId="35" r:id="rId35"/>
    <s:sheet name="DERIVATIVES AND HEDGING ACTIV36" sheetId="36" r:id="rId36"/>
    <s:sheet name="NATURE OF BUSINESS AND OPERAT37" sheetId="37" r:id="rId37"/>
    <s:sheet name="SUMMARY OF SIGNIFICANT ACCOUN38" sheetId="38" r:id="rId38"/>
    <s:sheet name="SUMMARY OF SIGNIFICANT ACCOUN39" sheetId="39" r:id="rId39"/>
    <s:sheet name="SUMMARY OF SIGNIFICANT ACCOUN40" sheetId="40" r:id="rId40"/>
    <s:sheet name="SUPPLEMENTAL CASH FLOW INFORM41" sheetId="41" r:id="rId41"/>
    <s:sheet name="RENTAL PROPERTIES, NET (Details" sheetId="42" r:id="rId42"/>
    <s:sheet name="OTHER INVESTMENTS - Narrative (" sheetId="43" r:id="rId43"/>
    <s:sheet name="OTHER INVESTMENTS - Components " sheetId="44" r:id="rId44"/>
    <s:sheet name="OTHER INVESTMENTS - Aging Sched" sheetId="45" r:id="rId45"/>
    <s:sheet name="OTHER INVESTMENTS - Recorded In" sheetId="46" r:id="rId46"/>
    <s:sheet name="OTHER INVESTMENTS - Terms of Lo" sheetId="47" r:id="rId47"/>
    <s:sheet name="DISPOSITION OF PROPERTIES AND48" sheetId="48" r:id="rId48"/>
    <s:sheet name="DISPOSITION OF PROPERTIES AND49" sheetId="49" r:id="rId49"/>
    <s:sheet name="IDENTIFIED INTANGIBLE ASSETS,50" sheetId="50" r:id="rId50"/>
    <s:sheet name="IDENTIFIED INTANGIBLE ASSETS,51" sheetId="51" r:id="rId51"/>
    <s:sheet name="MORTGAGE NOTES PAYABLE, NET - S" sheetId="52" r:id="rId52"/>
    <s:sheet name="MORTGAGE NOTES PAYABLE, NET - A" sheetId="53" r:id="rId53"/>
    <s:sheet name="MORTGAGE NOTES PAYABLE, NET - D" sheetId="54" r:id="rId54"/>
    <s:sheet name="MORTGAGE NOTES PAYABLE, NET - N" sheetId="55" r:id="rId55"/>
    <s:sheet name="CREDIT FACILITY - Summary of Re" sheetId="56" r:id="rId56"/>
    <s:sheet name="CREDIT FACILITY - Schedule of P" sheetId="57" r:id="rId57"/>
    <s:sheet name="CREDIT FACILITY - Narrative (De" sheetId="58" r:id="rId58"/>
    <s:sheet name="ACCUMULATED OTHER COMPREHENSI59" sheetId="59" r:id="rId59"/>
    <s:sheet name="CERTAIN RELATIONSHIPS AND REL60" sheetId="60" r:id="rId60"/>
    <s:sheet name="CERTAIN RELATIONSHIPS AND REL61" sheetId="61" r:id="rId61"/>
    <s:sheet name="EQUITY - Preferred Stock (Detai" sheetId="62" r:id="rId62"/>
    <s:sheet name="EQUITY - Common Stock (Details)" sheetId="63" r:id="rId63"/>
    <s:sheet name="EQUITY - Convertible Stock (Det" sheetId="64" r:id="rId64"/>
    <s:sheet name="EQUITY - Redemption of Securiti" sheetId="65" r:id="rId65"/>
    <s:sheet name="EQUITY - Distributions (Details" sheetId="66" r:id="rId66"/>
    <s:sheet name="FAIR VALUE MEASURES AND DISCL67" sheetId="67" r:id="rId67"/>
    <s:sheet name="FAIR VALUE MEASURES AND DISCL68" sheetId="68" r:id="rId68"/>
    <s:sheet name="DERIVATIVES AND HEDGING ACTIV69" sheetId="69" r:id="rId69"/>
    <s:sheet name="OPERATING EXPENSE LIMITATION WA"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80">
  <si>
    <t>Document and Entity Information - shares</t>
  </si>
  <si>
    <t>3 Months Ended</t>
  </si>
  <si>
    <t>Mar. 31, 2016</t>
  </si>
  <si>
    <t>May. 05, 2016</t>
  </si>
  <si>
    <t>Document and Entity Information [Abstract]</t>
  </si>
  <si>
    <t>Entity Registrant Name</t>
  </si>
  <si>
    <t>Resource Real Estate Opportunity REIT,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Investments:</t>
  </si>
  <si>
    <t>Rental properties, net</t>
  </si>
  <si>
    <t>Other investments</t>
  </si>
  <si>
    <t>Identified intangible assets, net</t>
  </si>
  <si>
    <t>Assets held for sale - rental properties, net</t>
  </si>
  <si>
    <t>Total investments</t>
  </si>
  <si>
    <t>Cash</t>
  </si>
  <si>
    <t>Restricted cash</t>
  </si>
  <si>
    <t>Due from related parties</t>
  </si>
  <si>
    <t>Tenant receivables, net</t>
  </si>
  <si>
    <t>Deposits</t>
  </si>
  <si>
    <t>Prepaid expenses and other assets</t>
  </si>
  <si>
    <t>Goodwill</t>
  </si>
  <si>
    <t>Other assets associated with rental properties held for sale</t>
  </si>
  <si>
    <t>Total assets</t>
  </si>
  <si>
    <t>Liabilities:</t>
  </si>
  <si>
    <t>Mortgage notes payable, net</t>
  </si>
  <si>
    <t>Credit facility</t>
  </si>
  <si>
    <t>Accounts payable</t>
  </si>
  <si>
    <t>Accrued expenses and other liabilities</t>
  </si>
  <si>
    <t>Accrued real estate taxes</t>
  </si>
  <si>
    <t>Due to related parties</t>
  </si>
  <si>
    <t>Tenant prepayments</t>
  </si>
  <si>
    <t>Security deposits</t>
  </si>
  <si>
    <t>Other liabilities associated with rental properties held for sale</t>
  </si>
  <si>
    <t>Total liabilities</t>
  </si>
  <si>
    <t>Equity:</t>
  </si>
  <si>
    <t>Preferred stock (par value $.01; 10,000,000 shares authorized, none issued)</t>
  </si>
  <si>
    <t>Common stock (par value $.01; 1,000,000,000 shares authorized; 73,013,756 and 72,333,652 shares issued, respectively; and 71,951,878 and 71,617,117 shares outstanding, respectively)</t>
  </si>
  <si>
    <t>Convertible stock (“promote shares”; par value $.01; 50,000 shares authorized,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INCOME - USD ($) shares in Thousands, $ in Thousands</t>
  </si>
  <si>
    <t>Mar. 31, 2015</t>
  </si>
  <si>
    <t>Revenues:</t>
  </si>
  <si>
    <t>Rental income</t>
  </si>
  <si>
    <t>Interest and dividend income</t>
  </si>
  <si>
    <t>Total revenues</t>
  </si>
  <si>
    <t>Expenses:</t>
  </si>
  <si>
    <t>Rental operating - expenses</t>
  </si>
  <si>
    <t>Rental operating - payroll</t>
  </si>
  <si>
    <t>Rental operating - real estate taxes</t>
  </si>
  <si>
    <t>Subtotal - Rental operating expenses</t>
  </si>
  <si>
    <t>Acquisition costs</t>
  </si>
  <si>
    <t>Management fees</t>
  </si>
  <si>
    <t>General and administrative</t>
  </si>
  <si>
    <t>Loss on disposal of assets</t>
  </si>
  <si>
    <t>Depreciation and amortization expense</t>
  </si>
  <si>
    <t>Total expenses</t>
  </si>
  <si>
    <t>Loss before other income (expense)</t>
  </si>
  <si>
    <t>Other income (expense):</t>
  </si>
  <si>
    <t>Net gains on dispositions of properties and joint venture interest</t>
  </si>
  <si>
    <t>Interest expense</t>
  </si>
  <si>
    <t>Insurance proceeds in excess of cost basis</t>
  </si>
  <si>
    <t>Total other income (expense)</t>
  </si>
  <si>
    <t>Net income</t>
  </si>
  <si>
    <t>Net income attributable to noncontrolling interests</t>
  </si>
  <si>
    <t>Net income attributable to stockholders</t>
  </si>
  <si>
    <t>Other comprehensive income (loss):</t>
  </si>
  <si>
    <t>Reclassification adjustment for realized loss on derivative due to sale</t>
  </si>
  <si>
    <t>Designated derivatives, fair value adjustments</t>
  </si>
  <si>
    <t>Comprehensive income</t>
  </si>
  <si>
    <t>Comprehensive income attributable to noncontrolling interests</t>
  </si>
  <si>
    <t>Total comprehensive income attributable to stockholders</t>
  </si>
  <si>
    <t>Weighted average common shares outstanding (in shares)</t>
  </si>
  <si>
    <t>Basic and diluted loss per common share:</t>
  </si>
  <si>
    <t>Net income per share (in dollars per share)</t>
  </si>
  <si>
    <t>CONSOLIDATED STATEMENT OF CHANGES IN EQUITY - 3 months ended Mar. 31, 2016 - USD ($) $ in Thousands</t>
  </si>
  <si>
    <t>Total</t>
  </si>
  <si>
    <t>Total Stockholders’ Equity</t>
  </si>
  <si>
    <t>Common Stock</t>
  </si>
  <si>
    <t>Convertible Stock</t>
  </si>
  <si>
    <t>Additional Paid-in Capital</t>
  </si>
  <si>
    <t>Accumulated Other Comprehensive Loss</t>
  </si>
  <si>
    <t>Accumulated Deficit</t>
  </si>
  <si>
    <t>Beginning balance at Dec. 31, 2015</t>
  </si>
  <si>
    <t>Beginning balance (in shares) at Dec. 31, 2015</t>
  </si>
  <si>
    <t>Increase (Decrease) in Stockholders' Equity [Roll Forward]</t>
  </si>
  <si>
    <t>Common stock issued through distribution reinvestment plan</t>
  </si>
  <si>
    <t>Common stock issued through distribution reinvestment plan (in shares)</t>
  </si>
  <si>
    <t>Distributions on common stock</t>
  </si>
  <si>
    <t>Share redemptions</t>
  </si>
  <si>
    <t>Share redemptions (in shares)</t>
  </si>
  <si>
    <t>Other comprehensive income</t>
  </si>
  <si>
    <t>Deconsolidation of subsidiaries</t>
  </si>
  <si>
    <t>Distribution to noncontrolling interests</t>
  </si>
  <si>
    <t>Ending balance at Mar. 31, 2016</t>
  </si>
  <si>
    <t>Ending balance (in shares) at Mar. 31, 2016</t>
  </si>
  <si>
    <t>CONSOLIDATED STATEMENTS OF CASH FLOWS - USD ($) $ in Thousands</t>
  </si>
  <si>
    <t>Cash flows from operating activities:</t>
  </si>
  <si>
    <t>Adjustments to reconcile net income to net cash provided by (used in) operating activities:</t>
  </si>
  <si>
    <t>Net gains on dispositions of properties and joint venture interests</t>
  </si>
  <si>
    <t>Depreciation and amortization</t>
  </si>
  <si>
    <t>Amortization of deferred financing costs</t>
  </si>
  <si>
    <t>Amortization of fair value adjustment of debt</t>
  </si>
  <si>
    <t>Realized loss on change in fair value of interest rate cap</t>
  </si>
  <si>
    <t>Accretion of discount and direct loan fees and costs</t>
  </si>
  <si>
    <t>Changes in operating assets and liabilities, net of acquisitions:</t>
  </si>
  <si>
    <t>Due to/from related parties, net</t>
  </si>
  <si>
    <t>Accounts payable and accrued expenses</t>
  </si>
  <si>
    <t>Net cash provided by (used in) operating activities</t>
  </si>
  <si>
    <t>Cash flows from investing activities:</t>
  </si>
  <si>
    <t>Proceeds from disposal of properties and joint venture interests, net of closing costs</t>
  </si>
  <si>
    <t>Property acquisitions</t>
  </si>
  <si>
    <t>Preferred equity acquisition</t>
  </si>
  <si>
    <t>Capital expenditures</t>
  </si>
  <si>
    <t>Principal payments received on loans held for investment</t>
  </si>
  <si>
    <t>Net cash provided by (used in) investing activities</t>
  </si>
  <si>
    <t>Cash flows from financing activities:</t>
  </si>
  <si>
    <t>Redemptions of common stock</t>
  </si>
  <si>
    <t>Payment of deferred financing costs</t>
  </si>
  <si>
    <t>Increase in borrowings on mortgages</t>
  </si>
  <si>
    <t>Principal payments on borrowings on mortgages</t>
  </si>
  <si>
    <t>Payments on line of credit</t>
  </si>
  <si>
    <t>Distributions paid on common stock</t>
  </si>
  <si>
    <t>Contributions of noncontrolling interests</t>
  </si>
  <si>
    <t>Purchase of interest rate caps</t>
  </si>
  <si>
    <t>Distributions to noncontrolling interests</t>
  </si>
  <si>
    <t>Net cash (used in) provided by financing activities</t>
  </si>
  <si>
    <t>Net increase (decrease) in cash</t>
  </si>
  <si>
    <t>Cash at beginning of period</t>
  </si>
  <si>
    <t>Cash at end of period</t>
  </si>
  <si>
    <t>NATURE OF BUSINESS AND OPERATIONS</t>
  </si>
  <si>
    <t>Organization, Consolidation and Presentation of Financial Statements [Abstract]</t>
  </si>
  <si>
    <t>NOTE 1 - NATURE OF BUSINESS AND OPERATIONS Resource Real Estate Opportunity REIT, Inc. (the “Company”) was organized in Maryland on June 3, 2009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owned subsidiary of Resource America, Inc. (“RAI”), a publicly traded company (NASDAQ: REXI) operating in the real estate, financial fund management and commercial finance sectors, has been engaged to manage the day-to-day operations of the Company. Through its private offering and primary public offering, which concluded on December 13, 2013, the Company raised aggregate gross offering proceeds of $645.8 million , which resulted in the issuance of 64.9 million shares of common stock, including 276,056 shares purchased by the Advisor and 1.2 million shares sold in the Company's distribution reinvestment plan. During the years ended December 31, 2015 and 2014 , the Company issued 5.3 million additional shares for $51.9 million pursuant to its distribution reinvestment plan. During the three months ended March 31, 2016 , the Company additionally issued 680,104 shares for $7.3 million pursuant to its distribution reinvestment plan. The Company's distribution reinvestment plan offering is ongoing. The Company has acquired, and may continue to acquire, real estate-related debt and equity that has been significantly discounted due to the effects of economic events and high levels of leverage, as well as stabilized properties that may benefit from extensive renovations that may increase their long-term values. The Company has a particular focus on acquiring and operating multifamily assets, and it has targeted, and intends to continue to target, this asset class while also acquiring interests in other types of commercial property assets consistent with its investment objectives. The Company’s targeted portfolio consists of commercial real estate assets, principally (i) multifamily rental properties purchased as non-performing or distressed loans or as real estate that was foreclosed upon and sold by financial institutions and (ii) multifamily rental properties to which the Company can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5 . The results of operations for the three months ended March 31, 2016 may not necessarily be indicative of the results of operations for the full year ending December 31, 2016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Cincinnati, OH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Nob Hill Holdings, LLC ("Nob Hill") Affinity at Winter Park 192 Winter Park, FL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Jasmine Holdings, LLC ("Jasmine") The Nesbit Palisades 437 Alpharetta, GA RRE River Oaks Holdings, LLC ("River Oaks") Maxwell Townhomes 314 San Antonio, TX RRE Nicollet Ridge Holdings, LLC ("Nicollet Ridge") Meridian Pointe 339 Burnsville, MN RRE Addison Place Holdings, LLC ("Addison Place") The Estates at Johns Creek 403 Alpharetta, GA PRIP Coursey, LLC ("Evergreen at Coursey Place") Evergreen at Coursey Place (b) 352 Baton Rouge, LA PRIP 10637, LLC ("Fieldstone") N/A (b) N/A N/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Spring Hill Holdings, LLC ("Spring Hill") N/A N/A N/A RRE Woodmoor Holdings, LLC ("Woodmoor") South Lamar Village 208 Austin, TX RRE Gilbert Holdings, LLC ("Springs at Gilbert") Heritage Pointe 458 Gilbert, AZ RRE Bonita Glen Holdings, LLC ("Bonita") Villages at Bonita Glen 295 Chula Vista, CA RRE Yorba Linda Holdings, LLC ("Yorba Linda") Yorba Linda 400 Yorba Linda, CA 9,127 Entities related to sold properties: RRE Crestwood Holdings, LLC (“Crestwood”) (c) N/A N/A RRE 107th Avenue Holdings, LLC (“107th Avenue”) (c) N/A N/A RRE Westhollow Holdings, LLC (“Westhollow”) (c) N/A N/A RRE Campus Club Holdings, LLC (“Campus Club”) (c) N/A N/A RRE Bristol Holdings, LLC (“Bristol”) (c) N/A N/A RRE Skyview Holdings, LLC ("Skyview") (c) N/A N/A RRE Foxwood Holdings, LLC ("Foxwood") (c) N/A N/A RRE Flagstone Holdings, LLC ("Flagstone") (c) N/A N/A RRE Kenwick Canterbury Holdings, LLC ("Kenwick &amp; Canterbury") (c) N/A N/A RRE Armand Place Holdings, LLC ("Armand") (d) N/A Houston, TX PRIP 5060/6310, LLC ("Governor Park") (b)(c) N/A N/A PRIP 3700, LLC ("Champion Farms") (b)(d) N/A N/A PRIP 6700, LLC ("Hilltop Village") (b)(c) N/A N/A PRIP 3383, LLC ("Conifer Place") (b)(d) N/A N/A N/A - Not Applicable (a) - Subsidiary holds a portion of the Williamsburg parking lot (b) - Wholly-owned subsidiary of RRE Charlemagne Holdings, LLC (c) - Sold prior to 2016 (d) - Sold in 2016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83.0% Fieldstone 266 Woodlawn, OH FPA/PRIP Conifer, LLC (2)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6) (2) On January 27, 2016, the Company and its joint venture partner sold the Conifer Place Apartments, which resulted in the deconsolidation of the entity as of January 27, 2016. (See Note 6) The Company's preferred equity investment is a VIE for which the Company has determined it is not the primary beneficiary; therefore, the Company does not consolidate the entity. The Company is not considered the primary beneficiary of the preferred equity investee because it does not possess the unilateral power to direct the key activities of investee that are considered most significant. Information with respect to the nature of the preferred equity investment, the carrying amount of the investment, and the Company’s maximum exposure to the losses (which equals the carrying amount of the investment plus additional funding commitments) are disclosed in Note 5.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ssets Held for Sale The Company presents the assets and liabilities of any rental properties which have been sold subsequent to the balance sheet date, or otherwise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At December 31, 2015 , the Company had three rental properties included in assets held for sale. At March 31, 2016 , there were no rental properties included in assets held for sale. 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3.0 to 27.5 years Tenant improvements Shorter of lease term or expected useful life Improvements and replacements in excess of $1,000 are capitalized when they extend the useful life of the asset. Resource Real Estate Opportunity Manager, LLC (the “Manager”), an affiliate of the Advisor, earns a construction management fee of 5% of actual aggregate costs to construct improvements, or to repair, rehab or reconstruct a property. These costs are capitalized along with the related asset. Costs of repairs and maintenance are expensed as incurred. 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here were no impairment charges during the three months ended March 31, 2016 and 2015 .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Preferred Equity Investment The Company records its preferred equity investments at amortized cost. Investments carried at amortized cost are evaluated for impairment at each reporting date. When an investment is impaired and that impairment is considered other than temporary, the amount of the loss accrual is calculated by comparing the carrying amount of the investment to its estimated fair value. Dividend income is recognized when earned based on the contractual terms of the preferred equity agreement. 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 The future minimum rental payments to be received from noncancelable operating leases for residential rental properties are $53.3 million and $434,000 for the 12 month periods ending March 31, 2017 and 2018 , respectively, and none thereafter. The future minimum rental payments to be received from noncancelable operating leases for commercial rental properties and antenna rentals are $366,000 , $286,000 , $190,000 , $124,000 , $41,000 , and $0 for the 12 month periods ending March 31, 2017 , 2018 , 2019 , 2020 , 2021 , and thereafter, respectively. Tenant Receivables Tenant receivables are stated in the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March 31, 2016 and December 31, 2015 , there were allowances for uncollectible receivables of $4,189 and $24,100 , respectively. 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March 31, 2016 and December 31, 2015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1 and prior.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discussed in Note 12 ) are included in the diluted earnings per share calculations because the necessary conditions for conversion as of March 31, 2016 (were such date to represent the end of the contingency period) have not been satisfied. Reclassifications Certain amounts in the prior year financial statements have been reclassified to conform to the current-year presentation. The impact of the reclassifications made to prior year amounts are not material and did not affect net income. In accordance with the adoption of Financial Accounting Standards Board ("FASB") Accounting Standards Update (“ASU”) 2015-03, "Simplifying the Presentation of Debt Issuance Costs", the Company has reclassified $6.5 million of unamortized debt issuance costs at December 31, 2015 from assets to liabilities as a direct reduction of the related mortgage notes payable. In addition, deferred finance costs related to the Company's credit facility were reclassified to prepaid and other assets (See note 9 ). Adoption of New Accounting Standard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was effective for fiscal years, and interim periods within those years, beginning after December 15, 2015. Early adoption is permitted provided that the guidance is applied from the beginning of the fiscal year of adoption. On January 1, 2016, the Company adopted ASU No. 2015-01 and the adoption had no impact on the Company's consolidated financial statements. In February 2015,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On January 1, 2016, the Company adopted ASU 2015-02 and the adoption did not have a significant impact on the Company's consolidated financial statements. In April 2015,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applied the new guidance on a retrospective basis and adjusted the balance sheet of each individual period presented to reflect the period-specific effects of applying the new guidance. This guidance was effective and was adopted by the Company on January 1, 2016. The Company has reclassified $6.5 million of unamortized debt issuance costs at December 31, 2015 from assets to liabilities as a direct reduction of the related mortgage notes payable. In August 2015, FASB issued ASU 2015-15, "Interest - Imputation of Interest", which clarifies that debt issuance costs associated with line of credit arrangements may continue to be accounted for as assets and not as a direct deduction from the carrying amount of the debt liabilities. This guidance was effective and was adopted by the Company on January 1, 2016. Deferred finance costs related to the Company's credit facility were reclassified to prepaid and other assets (See note 9 ).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and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February 2016,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ASU 2016-02 is effective for the Company beginning January 1, 2019. The Company is evaluating this guidance; however, it does not expect the adoption of ASU 2016-02 to have a significant impact on its consolidated financial statements.</t>
  </si>
  <si>
    <t>SUPPLEMENTAL CASH FLOW INFORMATION</t>
  </si>
  <si>
    <t>Supplemental Cash Flow Elements [Abstract]</t>
  </si>
  <si>
    <t>NOTE 3 - SUPPLEMENTAL CASH FLOW INFORMATION The following table presents supplemental cash flow information (in thousands): Three Months Ended March 31, 2016 2015 Non-cash financing and investing activities: Stock issued from the distribution reinvestment plan $ 7,256 $ 7,183 Cash distributions on common stock declared but not yet paid — 10,516 Deferred financing costs and escrow deposits funded directly by mortgage note and revolving credit facility — 229 Non-cash activity related to sales: Deconsolidation of mortgage note payable 16,443 — Deconsolidation of rental properties, net 19,319 — Noncontrolling interest of deconsolidated subsidiary 2,876 — Mortgage notes payable settled through sale of property 35,422 — Sale of property used to settle mortgage notes payable 35,422 — Assets and liabilities assumed in acquisitions: Debt assumed — 12,862 Other liabilities assumed — 99 Rental properties, net — 12,961 Cash paid during the period for: Interest $ 5,342 $ 4,573</t>
  </si>
  <si>
    <t>RENTAL PROPERTIES, NET</t>
  </si>
  <si>
    <t>Real Estate Investments, Net [Abstract]</t>
  </si>
  <si>
    <t>NOTE 4 - RENTAL PROPERTIES, NET The Company’s investments in rental properties consisted of the following (in thousands): March 31, December 31, Land $ 180,533 $ 180,533 Building and improvements 778,441 775,239 Furniture, fixtures and equipment 30,337 28,928 Construction in progress 4,316 2,949 993,627 987,649 Less: accumulated depreciation (82,081 ) (71,151 ) $ 911,546 $ 916,498 Depreciation expense for the three months ended March 31, 2016 and 2015 was $11.2 million and $8.8 million , respectively. During the three months ended December 31, 2015 , the Company entered into agreements to sell two rental properties, Conifer Place and Ivy at Clear Creek , with a total net book value of $43.9 million . The Company confirmed the intent and ability to sell both properties in their present condition and both properties qualified for held for sale accounting treatment upon meeting all applicable criteria prior to December 31, 2015 , at which time depreciation ceased. As such, the assets associated with these properties were separately classified and included as assets held for sale on the Company's consolidated balance sheet at December 31, 2015 . However, the sale of these properties did not qualify for discontinued operations, and, therefore, the operations for all periods presented continue to be classified within continuing operations on the Company's consolidated statements of operations. The Company completed the sales of Conifer Place and Ivy at Clear Creek during the three months ended March 31, 2016 (see Note 6). In December 2015, the Company agreed to sell its 70% interest in the joint venture that owns Champion Farms Apartments to its joint venture partner. The sale was completed in January 2016. As such, all assets and liabilities of the consolidated entity have been reclassified to held for sale as of December 31, 2015 in the consolidated balance sheet. In January 2016, the Company deconsolidated the entity (see Note 6). Loss on disposal of assets. During the three months ended March 31, 2016 and 2015 , the Company recorded losses of $142,000 and $1.1 million , respectively, due to the replacement of appliances at its rental properties in conjunction with unit upgrades.</t>
  </si>
  <si>
    <t>OTHER INVESTMENTS</t>
  </si>
  <si>
    <t>Investments, Debt and Equity Securities [Abstract]</t>
  </si>
  <si>
    <t>NOTE 5 - OTHER INVESTMENTS The following table presents the components of Other Investments (in thousands): March 31, December 31, Loan held for investment, net $ 761 $ 757 Preferred equity investment, net 4,296 3,886 $ 5,057 $ 4,643 Preferred equity investment: On November 12, 2014, the Company, through its wholly owned subsidiary, RRE Spring Hill Holdings, LLC, made a $3.5 million preferred equity investment in Spring Hill Investors Limited Partner, LLC (the “Investment Vehicle”) and became the Preferred Member. An unaffiliated limited liability company, Presidium AMC Spring Hill Venture, LLC, ("Presidium"), a Texas limited liability company, owns the common equity and acts as the managing member of the Investment Vehicle. In October 2015 and March 2016, the Company funded an additional $800,000 in total. The Company is obligated to fund up to an additional $700,000 in increments of $150,000 upon request as long as no triggering event has occurred. The Investment Vehicle is the sole member of Spring Hill Investors GP, LLC, which is the general partner of Spring Hill Investors, LP, the owner of a 606 -unit multifamily residential apartment community commonly known as Spring Hill Apartments (“Spring Hill”) and located in Dallas, Texas. The Company’s preferred equity investment will be predominately utilized for capital improvements and deferred maintenance projects. The Company is to be paid a dividend equal to 12% of the total amount invested, 7% of which must be paid monthly and of which the remaining amount accrues and is to be paid when the property cash flow allows for the repayment. The mandatory redemption date for the investment is the earliest of (i) April 2017, (ii) any earlier date upon which the mortgage loan secured by Spring Hill Apartments becomes due and payable as a result of the acceleration of the loan maturity date by the lender, or (iii) the date on which a defeasance is effected pursuant to the loan documents. Loan held for investment: On March 15, 2011, the Company purchased, at a discount, two non-performing promissory notes (the "Oberlin Note” and the "Heatherwood Note”) and two performing promissory notes (the "Peterson Note” and the "Trail Ridge Note”), collectively referred to as the “Notes”, each of which was secured by a first priority mortgage on multifamily rental apartment communities. The contract purchase price for the Notes was a total of $3.1 million , excluding closing costs. The Oberlin, Peterson and Heatherwood Notes were resolved in prior years. The following table provides the aging of the Company’s loan held for investment, net (in thousands): March 31, 2016 December 31, 2015 Current $ 761 $ 757 Delinquent: 30−89 days — — 90−180 days — — Greater than 180 days — — $ 761 $ 757 The following table provides information about the credit quality of the Company’s loan held for investment, net (in thousands): March 31, December 31, Performing $ 761 $ 757 Nonperforming — — Total $ 761 $ 757 The following table presents details of the balance and terms of the loan held for investment, at March 31, 2016 and December 31, 2015 (in thousands): Unpaid Principal Balance Unamortized Discount Deferred (fees) expenses, net Net book value Maturity Date Interest Rate Average monthly payment Loan- Trail Ridge March 31, 2016: $ 974 $ (220 ) $ 7 $ 761 10/28/2021 7.5% $ 8 December 31, 2015: $ 981 $ (231 ) $ 7 $ 757 The Company has individually evaluated the loan for impairment and determined that, as of March 31, 2016 and December 31, 2015 , the loan held for investment was not impaired.</t>
  </si>
  <si>
    <t>DISPOSITION OF PROPERTIES AND DECONSOLIDATION OF INTERESTS</t>
  </si>
  <si>
    <t>Discontinued Operations and Disposal Groups [Abstract]</t>
  </si>
  <si>
    <t>NOTE 6 - DISPOSITION OF PROPERTIES AND DECONSOLIDATION OF INTERESTS The following table presents details of our disposition and deconsolidation activity during the three months ended March 31, 2016 and 2015 (in thousands): Multifamily Community Location Sale Date Contract Sales Price Gain on Sale Q1 2016 Net Income Attributable to Properties Sold 2016 Dispositions: Conifer Place (1) Norcross, Georgia January 27, 2016 $ 42,500 $ 9,897 $ 9,942 Champion Farms (2) Louisville, Kentucky January 29, 2016 7,590 1,066 1,125 The Ivy at Clear Creek Houston, Texas February 17, 2016 19,400 6,792 6,628 $ 17,755 $ 17,695 2015 Dispositions: Q1 2015 Net Income Attributable to Properties Sold The Alcove Apartments Houston, Texas January 26, 2015 $ 11,050 $ 3,785 $ 3,806 107th Avenue Apartments Omaha, Nebraska January 29, 2015 250 50 50 The Redford Apartments Houston, Texas February 27, 2015 32,959 15,312 15,737 Cityside Apartments Houston, Texas March 2, 2015 24,500 10,028 10,310 $ 29,175 $ 29,903 (1) On January 27, 2016, the Company and its joint venture partner sold the Conifer Place Apartments, which resulted in the deconsolidation of the entity as of January 27, 2016. Gain on sale and net income attributable to properties sold presented in table includes $6.2 million and $6.3 million attributable to noncontrolling interests. (2) On January 29, 2016, the Company sold its joint venture interest in Champion Farms to its joint venture partner. As such, the Company deconsolidated the entity as of January 29, 2016. The Company has no continuing involvement with this joint venture. The table below presents a rollforward of activity in goodwill for the three months ended March 31, 2016 (in thousands): Balance, January 1, 2016 $ 1,231 Sale of Conifer and Champion (390 ) Balance, March 31, 2016 $ 841</t>
  </si>
  <si>
    <t>IDENTIFIED INTANGIBLE ASSETS, NET</t>
  </si>
  <si>
    <t>Goodwill and Intangible Assets Disclosure [Abstract]</t>
  </si>
  <si>
    <t>NOTE 7 - IDENTIFIED INTANGIBLE ASSETS, NET Identified intangible assets, net, consist of apartment unit rental and antennae leases. The value of the acquired in-place leases totaled $158,000 and $374,000 as of March 31, 2016 and December 31, 2015 , respectively, net of accumulated amortization of $26.4 million and $28.4 million , respectively. The weighted-average remaining life of the existing apartment unit rental leases was zero months and one month as of March 31, 2016 and December 31, 2015 , respectively. Expected amortization for the antennae leases at the Vista Apartment Homes is $16,000 annually through 2025. Amortization of the apartment unit rental and antennae leases for the three months ended March 31, 2016 and 2015 was $216,000 and $1.5 million , respectively. Expected amortization for the antennae leases for the next five 12-month periods ending March 31, and thereafter, is as follows (in thousands): 2017 $ 16 2018 16 2019 16 2020 16 2021 16 Thereafter 78 $ 158</t>
  </si>
  <si>
    <t>MORTGAGE NOTES PAYABLE, NET</t>
  </si>
  <si>
    <t>Debt Disclosure [Abstract]</t>
  </si>
  <si>
    <t>NOTE 8 - MORTGAGE NOTES PAYABLE, NET The following is a summary of the mortgage notes payable, net (in thousands): March 31, 2016 December 31, 2015 Collateral Outstanding Borrowings Premium (Discount) Deferred finance costs, net Carrying Value Outstanding Borrowings Premium (Discount) Deferred finance costs, net Carrying Value Vista Apartment Homes $ 15,485 $ — $ (206 ) $ 15,279 $ 15,573 $ — $ (216 ) $ 15,357 Cannery Lofts 8,106 — (124 ) 7,982 8,148 — (131 ) 8,017 Deerfield 10,477 — (150 ) 10,327 10,517 — (159 ) 10,358 Ivy at Clear Creek — — — — 8,431 — (136 ) 8,295 Trailpoint at the Woodlands 18,932 — (248 ) 18,684 19,013 — (257 ) 18,756 Verona Apartment Homes 22,288 — (163 ) 22,125 22,402 — (179 ) 22,223 Skyview Apartment Homes 17,998 — (135 ) 17,863 18,089 — (148 ) 17,941 The Nesbit Palisades 20,298 — (299 ) 19,999 20,298 — (309 ) 19,989 Maxwell Townhomes 13,788 — (160 ) 13,628 13,850 — (167 ) 13,683 Fieldstone 15,214 — (18 ) 15,196 15,332 — (37 ) 15,295 Pinehurst 4,077 — — 4,077 4,111 — — 4,111 Pheasant Run 6,250 86 (18 ) 6,318 6,250 100 (20 ) 6,330 Retreat of Shawnee 13,041 144 (38 ) 13,147 13,090 164 (44 ) 13,210 Conifer Place — — — — 27,074 — — 27,074 Evergreen at Coursey Place 27,438 118 (114 ) 27,442 27,548 123 (120 ) 27,551 Pines of York 15,200 (347 ) (66 ) 14,787 15,267 (363 ) (69 ) 14,835 The Estates at Johns Creek 50,000 — (496 ) 49,504 50,000 — (526 ) 49,474 Chisholm Place 11,587 — (158 ) 11,429 11,587 — (163 ) 11,424 Perimeter Circle 17,568 — (187 ) 17,381 17,657 — (202 ) 17,455 Perimeter 5550 13,865 — (155 ) 13,710 13,935 — (167 ) 13,768 Aston at Cinco Ranch 23,671 — (313 ) 23,358 23,772 — (328 ) 23,444 Sunset Ridge 1 20,016 313 (248 ) 20,081 20,121 329 (261 ) 20,189 Sunset Ridge 2 2,989 42 (32 ) 2,999 3,002 45 (34 ) 3,013 Calloway at Las Colinas 35,576 — (355 ) 35,221 35,740 — (372 ) 35,368 South Lamar Village 12,621 — (171 ) 12,450 12,682 — (184 ) 12,498 Heritage Pointe 26,280 — (359 ) 25,921 26,280 — (370 ) 25,910 Yorba Linda 67,500 — (811 ) 66,689 67,500 — (860 ) 66,640 Villages at Bonita Glen 27,175 2,198 (378 ) 28,995 27,265 2,276 (391 ) 29,150 Stone Ridge 5,319 — (148 ) 5,171 5,350 — (153 ) 5,197 The Westside Apartments 23,000 — (320 ) 22,680 23,000 — (351 ) 22,649 Tech Center Square 12,500 — (145 ) 12,355 12,500 — (159 ) 12,341 $ 558,259 $ 2,554 $ (6,015 ) $ 554,798 $ 595,384 $ 2,674 $ (6,513 ) $ 591,545 The following table includes additional information about our mortgage notes payable, net (in thousands, except percentages): Collateral Maturity Annual Average Vista Apartment Homes 1/1/2022 2.73% (1)(5) $65 Cannery Lofts 9/1/2020 3.74% (1)(5) 40 Deerfield 11/1/2020 4.66% (2)(5) 54 Trailpoint at the Woodlands 11/1/2023 2.85% (1)(4) 69 Verona Apartment Homes 1/1/2019 3.60% (2)(5) 106 Skyview Apartment Homes 1/1/2019 3.60% (2)(5) 85 The Nesbit Palisades 7/1/2024 2.39% (1)(3) 59 Maxwell Townhomes 1/1/2022 4.32% (2)(5) 71 Fieldstone 6/26/2016 2.84% (1)(4) 76 Pinehurst 1/1/2017 2.94% (1)(6) 23 Pheasant Run 10/1/2017 5.95% (2)(3) 32 Retreat of Shawnee 2/1/2018 5.58% (2)(5) 78 Evergreen at Coursey Place 8/1/2021 5.07% (2)(5) 154 Pines of York 12/1/2021 4.46% (2)(5) 80 The Estates at Johns Creek 7/1/2020 3.38% (2)(3) 215 Chisholm Place 6/1/2024 2.83% (1)(3) 39 Perimeter Circle 7/1/2019 3.42% (2)(5) 81 Perimeter 5550 7/1/2019 3.42% (2)(5) 64 Aston at Cinco Ranch 10/1/2021 4.34% (2)(5) 120 Sunset Ridge 1 11/1/2020 4.58% (2)(5) 113 Sunset Ridge 2 11/1/2020 4.54% (2)(5) 16 Calloway at Las Colinas 12/1/2021 3.87% (2)(5) 171 South Lamar Village 8/1/2019 3.64% (2)(5) 59 Heritage Pointe 4/1/2025 2.32% (1)(3) 88 Yorba Linda 6/1/2020 2.19% (1)(3) 156 Villages at Bonita Glen 10/1/2023 5.33% (2)(5) 152 Stone Ridge 12/1/2022 2.30% (1)(5) 21 The Westside Apartments 12/27/2017 2.39% (1)(3) 59 Tech Center Square 12/20/2018 2.69% (1)(4) 47 (1) Variable rate based on one-month LIBOR of 0.4375% (as of March 31, 2016 ) plus a fixed margin. (2) Fixed rate. (3) Monthly interest-only payment currently required. (4) Monthly fixed principal plus interest payment required. (5) Fixed monthly principal and interest payment required. (6) On January 1, 2016, this loan automatically extended for one year at a variable rate based on one-month LIBOR plus a fixed margin. Loans assumed as part of the Villages at Bonita Glen, South Lamar Village, Paladin (Fieldstone, Pinehurst, Pheasant Run, Retreat of Shawnee, Conifer Place, Evergreen at Coursey Place, Pines of York), Sunset Ridge and Maxwell acquisitions were recorded at their fair values. The premium or discount is amortized over the remaining term of the loans and included in interest expense. For the three months ended March 31, 2016 and 2015 , interest expense was reduced by $120,000 and $190,000 , respectively, for the amortization of the premium or discount. All mortgage notes are collateralized by a first mortgage lien on the assets of the respective property as named in the table above. The amount outstanding on the mortgages may be prepaid in full during the entire term with a prepayment penalty on the majority of mortgages held. As of March 31, 2016 and December 31, 2015 , the Company had $6.5 million and $10.0 million of restricted cash related to escrow deposits held by mortgage lenders for real estate taxes, insurance and capital reserves. Annual principal payments on the mortgage notes payable, excluding the amortization of the fair value adjustments, for each of the next five 12-month periods ending March 31, and thereafter, are as follows (in thousands): 2017 $ 26,215 2018 49,758 2019 58,564 2020 48,777 2021 155,221 Thereafter 219,724 $ 558,259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for renovations to The Estates at Johns Creek by July 1, 2018, which were substantially completed during the three months ended March 31, 2016 . The mortgage obtained in connection with the acquisition of Yorba Linda in June 2015 includes a $7.5 million earn-out holdback which may be borrowed when certain debt service coverage and loan to value criteria are met. The Yorba Linda mortgage loan includes a net worth and liquidity covenant. The Company was in compliance with all covenants at March 31, 2016 . The loan also includes an additional debt service coverage covenant that is only required to be met as of December 31, 2017 and periods thereafter. For the Fieldstone mortgage, the property must maintain a certain level of debt service coverage. The Company was in compliance with the debt covenants for the Fieldstone mortgage at March 31, 2016 . On December 20, 2013 , the Company, through a wholly-owned subsidiary, entered into a loan ("Tech Center Loan") with PNC Bank, National Association. The Company provided a repayment guarantee of all interest and scheduled monthly principal payments (excluding the final payment at maturity for the outstanding balance). In March 2016, the Company amended the loan, removing any additional borrowing capacity and requiring monthly principal repayments beginning April 1, 2016. The interest rate on the loan was also increased from one-month LIBOR plus 2.0% to one-month LIBOR plus 2.25% . The Tech Center Loan includes both a debt service coverage covenant and a tangible net worth covenant. In accordance with the March 2016 loan amendment, the debt service coverage covenant is only required to be complied with as of September 30, 2016 and periods thereafter. The Company was in compliance with all debt covenants at March 31, 2016 related to this loan. On December 27, 2013 , the Company, through a wholly-owned subsidiary, entered into a loan ("Westside Loan") with U.S. Bank National Association for $29.7 million . The Company may draw the remaining $6.7 million when certain debt service coverage and loan to value criteria are met. Amounts repaid on the loan may not be reborrowed. The Company provided a $6.5 million repayment guarantee. The Westside Loan includes a net worth, liquidity, leverage and debt service coverage covenants. The Company was in compliance with all covenants at March 31, 2016 . Deferred financing costs incurred to obtain financing are amortized over the term of the related debt. During the three months ended March 31, 2016 and March 31, 2015 , $497,000 and $357,000 , respectively, of amortization of deferred financing costs was included in interest expense. Accumulated amortization as of March 31, 2016 and December 31, 2015 was $2.6 million and $2.4 million , respectively. Estimated amortization of the existing deferred financing costs for the next five 12-month periods ending March 31, and thereafter, is as follows (in thousands): 2017 $ 1,444 2018 1,351 2019 1,131 2020 877 2021 528 Thereafter 684 $ 6,015</t>
  </si>
  <si>
    <t>CREDIT FACILITY CREDIT FACILITY</t>
  </si>
  <si>
    <t>Line of Credit Facility [Abstract]</t>
  </si>
  <si>
    <t>CREDIT FACILITY</t>
  </si>
  <si>
    <t>NOTE 9 - CREDIT FACILITY The following is a summary of the credit facility (in thousands, except percentages): Weighted Average Interest Rate Balance Outstanding at Current Availability at Balance Maturity Interest Rate Basis (1) Current Three Months Ended Lender March 31, 2016 December 31, 2015 2016 2015 Bank of America $ 11,394 $ 16,232 21,894 5/23/2017 LIBOR plus 3% 3.44% 3.43% 3.17% (1) Variable rate based on one-month LIBOR of 0.4375% (as of March 31, 2016 ). Draws under the secured revolving credit facility (the “Bank of America Credit Facility”) with Bank of America, N.A. (“Bank of America”) are secured by certain of the Company's properties with an aggregate value of $55.5 million as of March 31, 2016 and are guaranteed by the Company. Weighted average borrowings for the three months ended March 31, 2016 and 2015 were $15.1 million and $912,000 , respectively. The Bank of America Credit Facility, as amended, matures on May 23, 2017 , and may be extended to May 23, 2019 subject to satisfaction of certain conditions and payment of an extension fee equal to 0.25% of the amount committed under the Bank of America Credit Facility. The Company is required to make monthly interest-only payments. The Company also may prepay the Bank of America Credit Facility in whole or in part at any time without premium or penalty. The operating partnership's obligations with respect to the Bank of America Credit Facility are guaranteed by the Company, pursuant to the terms of a guaranty dated as of December 2, 2011, or the Guaranty. The Bank of America Credit Facility and the Guaranty contain restrictive covenants for maintaining a certain tangible net worth and a certain level of liquid assets, and for restricting the securing of additional debt as follows: • the Company must maintain a minimum tangible net worth equal to the lesser of (i) 200% of the outstanding principal amount of the Bank of America Credit Facility and (ii) $20.0 million ; • the Company must also maintain unencumbered liquid assets with a market value of not less than the greater of (i) $5.0 million or (ii) 20% of the outstanding principal amount of the Bank of America Credit Facility; and • the Company may not incur any additional secured or unsecured debt without Bank of America's prior written consent and approval, which consent and approval is not to be unreasonably withheld. The Company was in compliance with all loan covenants at March 31, 2016 . The Company has $319,000 and $389,000 of deferred finance costs included in Prepaid expenses and other assets on the consolidated balance sheets related to the Bank of America Credit Facility as of March 31, 2016 and December 31, 2015 , respectively, which is being amortized over the term of the debt. During the three months ended March 31, 2016 and 2015 , $70,000 and $56,000 , respectively, of amortization of deferred finance costs was included in interest expense related to this facility. Estimated amortization of the existing deferred financing costs is $278,000 and $41,000 for the 12-month periods ending March 31, 2017 and 2018 , respectively and none thereafter. Annual principal payments on the credit facility for each of the next five 12-month periods ending March 31, and thereafter are as follows (in thousands): 2017 $ — 2018 11,394 2019 — 2020 — 2021 — Thereafter — $ 11,394</t>
  </si>
  <si>
    <t>ACCUMULATED OTHER COMPREHENSIVE LOSS</t>
  </si>
  <si>
    <t>Equity [Abstract]</t>
  </si>
  <si>
    <t>NOTE 10 - ACCUMULATED OTHER COMPREHENSIVE LOSS The following table presents the changes in each component of accumulated other comprehensive loss for the three months ended March 31, 2016 (in thousands): Net unrealized loss January 1, 2016 $ (440 ) Reclassification adjustment for realized loss on designated derivative 72 Unrealized loss on designated derivatives (16 ) March 31, 2016 $ (384 )</t>
  </si>
  <si>
    <t>CERTAIN RELATIONSHIPS AND RELATED PARTY TRANSACTIONS</t>
  </si>
  <si>
    <t>Related Party Transactions [Abstract]</t>
  </si>
  <si>
    <t>NOTE 11 - CERTAIN RELATIONSHIPS AND RELATED PARTY TRANSACTIONS In the ordinary course of its business operations, the Company has ongoing relationships with several related parties. Relationship with RAI Self-insurance funds held in escrow . Substantially all of the receivables from related parties represents escrow funds held by RAI for self insurance. The Company's properties participate in insurance pools with other properties directly and indirectly managed by RAI for both property insurance and general liability. RAI holds the escrow funds related to the insurance pools on its books. The insurance pool for the property insurance covers losses up to $2.5 million and the insurance pool for the general liability covers losses up to the first $25,000 per incident up to $1.0 million in the aggregate. Catastrophic insurance would cover property losses in excess of the insurance pool up to $140.0 million . Therefore, unforeseen or catastrophic losses in excess of the Company's insured limits could have a material adverse effect on the Company's financial condition and operating results. Internal audit fees . RAI performs internal audit services for the Company.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and March 2015. The Advisory Agreement has a one -year term and renews for an unlimited number of successive one -year terms upon the approval of the conflicts committee of the Company's board of directors. The Company renewed the Advisory Agreement for another year on September 15, 2015. Under the Advisory Agreement, the Advisor receives fees and is reimbursed for its expenses as set forth below: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and Overhead allocation.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Real Estate Opportunity Manager The Manage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our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Information Technology fees and Operating Expense reimbursement. During the ordinary course of business, the Manager or other affiliates of RAI may pay certain shared operating expenses on behalf of the Company. Relationship with Other Related Parties The Company has also made payment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Until March 2006, a current executive of RAI was the managing member of Ledgewood. This executive remained of counsel to Ledgewood through June 2007, at which time he became an Executive Vice President of RAI. The Company utilizes the services of a printing company, Graphic Images, LLC (“Graphic Images”), whose principal owner is the father of RAI’s Chief Financial Officer. The amounts payable to/receivable from and the fees earned/expenses paid to such related parties are summarized in the following tables (in thousands): March 31, December 31, Receivables from related parties: RAI and affiliates $ 260 $ 1,421 Payables to related parties: Advisor: Operating expense reimbursements $ 539 $ 286 Resource Real Estate Opportunity Manager, LLC: Property management fees 432 440 Other reimbursements 345 459 Other 9 — $ 1,325 $ 1,185 Three Months Ended March 31, 2016 2015 Fees earned / expenses paid to related parties: Advisor: Acquisition fees (1) $ 8 $ 1,482 Asset management fees (2) $ 2,707 $ 2,247 Disposition fees (3) $ 193 $ 761 Debt financing fees (4) $ — $ 196 Overhead allocation (5) $ 1,275 $ 888 Internal audit fees (5) $ — $ 7 Resource Real Estate Opportunity Manager LLC: Property management fees (2) $ 1,290 $ 1,107 Construction management fees (6) $ 242 $ 356 Information technology fees (5) $ 109 $ 83 Operating expense reimbursements (7) $ 68 $ 67 Debt servicing fees (2) $ 4 $ 5 Other: Ledgewood (5) $ 10 $ 61 Graphic Images (5) $ — $ 3 (1) Included in Acquisition costs on the consolidated statements of operations and comprehensive loss. (2) Included in Management fees on the consolidated statements of operations and comprehensive loss. (3) Included in Net gain on dispositions on the consolidated statements of operations and comprehensive loss. (4) Included in Mortgage notes payable, net, on the consolidated balance sheets. (5) Included in General and administrative costs on the consolidated statements of operations and comprehensive loss. (6) Included in Rental Properties, net, on the consolidated balance sheets. (7) Included in Rental operating expenses on the consolidated statements of operations and comprehensive loss.</t>
  </si>
  <si>
    <t>EQUITY</t>
  </si>
  <si>
    <t>NOTE 12 - EQUITY Preferred Stock The Company’s charter authorizes the Company to issue 10.0 million shares of its $0.01 par value preferred stock. As of March 31, 2016 and December 31, 2015 , no shares of preferred stock were issued and outstanding. Common Stock As of March 31, 2016 , the Company had issued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7,116,802 70,149 Shares issued in conjunction with the Advisor's initial investment, 15,500 155 Total 73,013,756 $ 704,963 Shares redeemed (1,061,878 ) Total shares outstanding as of March 31, 2016 71,951,878 (1) Includes 276,056 shares issued to the Advisor. Convertible Stock As of March 31, 2016 and December 31, 2015 , the Company had 50,000 shares of $0.01 par value convertible stock outstanding of which the Advisor and affiliated persons own 49,063 shares and outside investors own 937 share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10%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10%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the lesser of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Redemption of Securities During the three months ended March 31, 2016 , the Company redeemed 345,343 of its common shares. The Company will not redeem in excess of 5% of the weighted-average number of shares outstanding during the 12 -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All redemption requests tendered were honored during the three months ended March 31, 2016 . The Company's Board of Directors, in its sole discretion, may suspend, terminate or amend the Company's share redemption program without stockholder approval upon 30 days '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three months ended March 31, 2016 , the Company paid aggregate distributions of $10.7 million , including $3.5 million of distributions paid in cash and $7.3 million of distributions reinvested in shares of common stock through the Company's distribution reinvestment plan, as follows (in thousands): Record Date Per Common Distribution Date Distributions Aggregate Total January 28, 2016 $0.05 January 29, 2016 $ 2,423 $ 1,151 $ 3,574 February 26, 2016 0.05 February 29, 2016 2,418 1,167 3,585 March 30, 2016 0.05 March 31, 2016 2,415 1,172 3,587 $0.15 $ 7,256 $ 3,490 $ 10,746 Since its formation, the Company's Board of Directors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 In connection with these stock distributions, the Company had increased its accumulated deficit by $21.3 million as of March 31, 2016 .</t>
  </si>
  <si>
    <t>FAIR VALUE MEASURES AND DISCLOSURES</t>
  </si>
  <si>
    <t>Fair Value Disclosures [Abstract]</t>
  </si>
  <si>
    <t>NOTE 13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Rental properties obtained through a foreclosed note are measured at fair value on a non-recurring basis.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s) which are reported at fair value in the consolidated balance sheets in Prepaid expenses and other ass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March 31, 2016 Assets: Interest rate caps $ — $ 11 $ — $ 11 $ — $ 11 $ — $ 11 December 31, 2015 Assets: Interest rate caps $ — $ 32 $ — $ 32 $ — $ 32 $ — $ 32 The carrying and fair values of the Company’s loans held for investment, net, preferred equity investments, mortgage note payable, mortgage note payable -included in other liabilities associated with rental properties held for sale and credit facilities were as follows (in thousands): March 31, 2016 December 31, 2015 Carrying Amount Fair Value Carrying Amount Fair Value Loan held for investment, net $ 761 $ 1,151 $ 757 $ 1,151 Preferred equity investment $ 4,296 $ 4,296 $ 3,886 $ 3,908 Mortgage notes payable $ (558,259 ) $ (543,609 ) $ (595,384 ) $ (573,693 ) Mortgage note payable- included in other liabilities associated with rental properties held for sale $ — $ — $ (16,443 ) $ (16,597 ) Credit facility $ (11,394 ) $ (11,394 ) $ (21,894 ) $ (21,894 ) The fair values of the loan held for investment, net and preferred equity investment were estimated using rates available to the Company for debt with similar terms and remaining maturities. (Level 3)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 The fair value of the credit facility equals the carrying amounts because the variable interest rate is considered a market rate. (Level 3)</t>
  </si>
  <si>
    <t>DERIVATIVES AND HEDGING ACTIVITIES</t>
  </si>
  <si>
    <t>Derivative Instruments and Hedging Activities Disclosure [Abstract]</t>
  </si>
  <si>
    <t>NOTE 14 -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d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seven interest rate caps that were designated as cash flow hedges during 2013, 2014 and 2015.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6 and the year ended December 31, 2015 , such derivatives were used to hedge the variable cash flows, indexed to USD-LIBOR, associated with existing variable-rate loan agreements. The ineffective portion of the change in fair value of the derivatives is recognized directly in earnings. During the three months ended March 31, 2016 , the Company had a loss of $72,388 due to hedge ineffectiveness due to the sale of Ivy at Clear Creek. Amounts reported in accumulated other comprehensive income related to derivatives will be reclassified to interest expense as interest payments are made on the Company’s variable-rate debt. As of March 31, 2016 , the Company had the following outstanding interest rate derivatives that were designated as cash flow hedges of interest rate risk (dollars in thousands): Interest Rate Derivative Number of Instruments Notional Maturity Dates Interest Rate Caps 7 $ 107,363 January 1, 2018 to April 1, 2019 Tabular Disclosure of Fair Values of Derivative Instruments on the Balance Sheet The table below presents the fair value of the Company’s derivative financial instruments as well as their classification in prepaid expenses and other assets on the Balance Sheet as of March 31, 2016 and December 31, 2015 (in thousands): Asset Derivatives Liability Derivatives March 31, 2016 December 31, 2015 March 31, 2016 December 31, 2015 Balance Sheet Fair Value Balance Sheet Fair Value Balance Sheet Fair Value Balance Sheet Fair Value Interest rate caps $ 11 Interest rate caps $ 32 — $ — — $ —</t>
  </si>
  <si>
    <t>OPERATING EXPENSE LIMITATION</t>
  </si>
  <si>
    <t>OPERATING EXPENSE LIMITATION WAIVER [Abstract]</t>
  </si>
  <si>
    <t>NOTE 15 - OPERATING EXPENSE LIMITATION Under its charter, the Company must limit its total operating expenses to the less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March 31, 2016 were in compliance with the charter imposed limitation.</t>
  </si>
  <si>
    <t>SUBSEQUENT EVENTS</t>
  </si>
  <si>
    <t>Subsequent Events [Abstract]</t>
  </si>
  <si>
    <t>NOTE 16 - SUBSEQUENT EVENTS In April 2016, the Company's Board of Directors declared a $0.05 per share cash distribution to its common stockholders of record at the close of business on each of the following record dates: April 28, 2016, May 27, 2016 and June 29, 2016. Such distributions were or are to be paid on April 29, 2016, May 31, 2016 and June 30, 2016. In May 2016, the Company refinanced the mortgage loan of $12.5 million secured by Tech Center Square. In May 2016, the Company entered into an agreement to sell Affinity at Winter Park, located in Winter Park, Florida, for $17.5 million with an expected closing in June 2016. The Company expects to record a gain on the sale during the three months ended June 30, 2016. In May 2016, the Company entered into an agreement to sell The Nesbit Palisades, located in Alpharetta, Georgia, for $45.5 million with an expected closing in July 2016. The Company expects to record a gain on the sale during the three months ended September 30, 2016. The Company has evaluated subsequent events and determined that no events have occurred, other than those disclosed above, which would require an adjustment to or additional disclosure in the consolidated financial statements.</t>
  </si>
  <si>
    <t>SUMMARY OF SIGNIFICANT ACCOUNTING POLICIES (Policies)</t>
  </si>
  <si>
    <t>Principles of Consolidation</t>
  </si>
  <si>
    <t>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Cincinnati, OH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Nob Hill Holdings, LLC ("Nob Hill") Affinity at Winter Park 192 Winter Park, FL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Jasmine Holdings, LLC ("Jasmine") The Nesbit Palisades 437 Alpharetta, GA RRE River Oaks Holdings, LLC ("River Oaks") Maxwell Townhomes 314 San Antonio, TX RRE Nicollet Ridge Holdings, LLC ("Nicollet Ridge") Meridian Pointe 339 Burnsville, MN RRE Addison Place Holdings, LLC ("Addison Place") The Estates at Johns Creek 403 Alpharetta, GA PRIP Coursey, LLC ("Evergreen at Coursey Place") Evergreen at Coursey Place (b) 352 Baton Rouge, LA PRIP 10637, LLC ("Fieldstone") N/A (b) N/A N/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Spring Hill Holdings, LLC ("Spring Hill") N/A N/A N/A RRE Woodmoor Holdings, LLC ("Woodmoor") South Lamar Village 208 Austin, TX RRE Gilbert Holdings, LLC ("Springs at Gilbert") Heritage Pointe 458 Gilbert, AZ RRE Bonita Glen Holdings, LLC ("Bonita") Villages at Bonita Glen 295 Chula Vista, CA RRE Yorba Linda Holdings, LLC ("Yorba Linda") Yorba Linda 400 Yorba Linda, CA 9,127 Entities related to sold properties: RRE Crestwood Holdings, LLC (“Crestwood”) (c) N/A N/A RRE 107th Avenue Holdings, LLC (“107th Avenue”) (c) N/A N/A RRE Westhollow Holdings, LLC (“Westhollow”) (c) N/A N/A RRE Campus Club Holdings, LLC (“Campus Club”) (c) N/A N/A RRE Bristol Holdings, LLC (“Bristol”) (c) N/A N/A RRE Skyview Holdings, LLC ("Skyview") (c) N/A N/A RRE Foxwood Holdings, LLC ("Foxwood") (c) N/A N/A RRE Flagstone Holdings, LLC ("Flagstone") (c) N/A N/A RRE Kenwick Canterbury Holdings, LLC ("Kenwick &amp; Canterbury") (c) N/A N/A RRE Armand Place Holdings, LLC ("Armand") (d) N/A Houston, TX PRIP 5060/6310, LLC ("Governor Park") (b)(c) N/A N/A PRIP 3700, LLC ("Champion Farms") (b)(d) N/A N/A PRIP 6700, LLC ("Hilltop Village") (b)(c) N/A N/A PRIP 3383, LLC ("Conifer Place") (b)(d) N/A N/A N/A - Not Applicable (a) - Subsidiary holds a portion of the Williamsburg parking lot (b) - Wholly-owned subsidiary of RRE Charlemagne Holdings, LLC (c) - Sold prior to 2016 (d) - Sold in 2016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83.0% Fieldstone 266 Woodlawn, OH FPA/PRIP Conifer, LLC (2)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6) (2) On January 27, 2016, the Company and its joint venture partner sold the Conifer Place Apartments, which resulted in the deconsolidation of the entity as of January 27, 2016. (See Note 6) The Company's preferred equity investment is a VIE for which the Company has determined it is not the primary beneficiary; therefore, the Company does not consolidate the entity. The Company is not considered the primary beneficiary of the preferred equity investee because it does not possess the unilateral power to direct the key activities of investee that are considered most significant.</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ssets Held for Sale</t>
  </si>
  <si>
    <t>Assets Held for Sale The Company presents the assets and liabilities of any rental properties which have been sold subsequent to the balance sheet date, or otherwise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t>
  </si>
  <si>
    <t>Rental Properties</t>
  </si>
  <si>
    <t>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3.0 to 27.5 years Tenant improvements Shorter of lease term or expected useful life Improvements and replacements in excess of $1,000 are capitalized when they extend the useful life of the asset. Resource Real Estate Opportunity Manager, LLC (the “Manager”), an affiliate of the Advisor, earns a construction management fee of 5% of actual aggregate costs to construct improvements, or to repair, rehab or reconstruct a property. These costs are capitalized along with the related asset. Costs of repairs and maintenance are expensed as incurred.</t>
  </si>
  <si>
    <t>Impairment of Long-Lived Assets</t>
  </si>
  <si>
    <t xml:space="preserve">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
  </si>
  <si>
    <t>Loans Held for Investment, Net</t>
  </si>
  <si>
    <t>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Preferred Equity Investment</t>
  </si>
  <si>
    <t>Preferred Equity Investment The Company records its preferred equity investments at amortized cost. Investments carried at amortized cost are evaluated for impairment at each reporting date. When an investment is impaired and that impairment is considered other than temporary, the amount of the loss accrual is calculated by comparing the carrying amount of the investment to its estimated fair value. Dividend income is recognized when earned based on the contractual terms of the preferred equity agreement.</t>
  </si>
  <si>
    <t>Allocation of Purchase Price of Acquired and Foreclosed Assets</t>
  </si>
  <si>
    <t>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t>
  </si>
  <si>
    <t>Revenue Recognition</t>
  </si>
  <si>
    <t>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t>
  </si>
  <si>
    <t>Tenant Receivables</t>
  </si>
  <si>
    <t xml:space="preserve">Tenant Receivables Tenant receivables are stated in the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t>
  </si>
  <si>
    <t>Income Taxes</t>
  </si>
  <si>
    <t>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March 31, 2016 and December 31, 2015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t>
  </si>
  <si>
    <t>Earnings Per Share</t>
  </si>
  <si>
    <t>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t>
  </si>
  <si>
    <t>Reclassifications</t>
  </si>
  <si>
    <t>Reclassifications Certain amounts in the prior year financial statements have been reclassified to conform to the current-year presentation. The impact of the reclassifications made to prior year amounts are not material and did not affect net income.</t>
  </si>
  <si>
    <t>Adoption of New Accounting Standards</t>
  </si>
  <si>
    <t>Adoption of New Accounting Standard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was effective for fiscal years, and interim periods within those years, beginning after December 15, 2015. Early adoption is permitted provided that the guidance is applied from the beginning of the fiscal year of adoption. On January 1, 2016, the Company adopted ASU No. 2015-01 and the adoption had no impact on the Company's consolidated financial statements. In February 2015,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On January 1, 2016, the Company adopted ASU 2015-02 and the adoption did not have a significant impact on the Company's consolidated financial statements. In April 2015,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applied the new guidance on a retrospective basis and adjusted the balance sheet of each individual period presented to reflect the period-specific effects of applying the new guidance. This guidance was effective and was adopted by the Company on January 1, 2016. The Company has reclassified $6.5 million of unamortized debt issuance costs at December 31, 2015 from assets to liabilities as a direct reduction of the related mortgage notes payable. In August 2015, FASB issued ASU 2015-15, "Interest - Imputation of Interest", which clarifies that debt issuance costs associated with line of credit arrangements may continue to be accounted for as assets and not as a direct deduction from the carrying amount of the debt liabilities. This guidance was effective and was adopted by the Company on January 1, 2016. Deferred finance costs related to the Company's credit facility were reclassified to prepaid and other assets (See note 9 ).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and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February 2016,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ASU 2016-02 is effective for the Company beginning January 1, 2019. The Company is evaluating this guidance; however, it does not expect the adoption of ASU 2016-02 to have a significant impact on its consolidated financial statements.</t>
  </si>
  <si>
    <t>SUMMARY OF SIGNIFICANT ACCOUNTING POLICIES (Tables)</t>
  </si>
  <si>
    <t>Wholly Owned Subsidiaries Information</t>
  </si>
  <si>
    <t>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83.0% Fieldstone 266 Woodlawn, OH FPA/PRIP Conifer, LLC (2)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6) (2) On January 27, 2016, the Company and its joint venture partner sold the Conifer Place Apartments, which resulted in the deconsolidation of the entity as of January 27, 2016. (See Note 6)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Cincinnati, OH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Nob Hill Holdings, LLC ("Nob Hill") Affinity at Winter Park 192 Winter Park, FL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Jasmine Holdings, LLC ("Jasmine") The Nesbit Palisades 437 Alpharetta, GA RRE River Oaks Holdings, LLC ("River Oaks") Maxwell Townhomes 314 San Antonio, TX RRE Nicollet Ridge Holdings, LLC ("Nicollet Ridge") Meridian Pointe 339 Burnsville, MN RRE Addison Place Holdings, LLC ("Addison Place") The Estates at Johns Creek 403 Alpharetta, GA PRIP Coursey, LLC ("Evergreen at Coursey Place") Evergreen at Coursey Place (b) 352 Baton Rouge, LA PRIP 10637, LLC ("Fieldstone") N/A (b) N/A N/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Spring Hill Holdings, LLC ("Spring Hill") N/A N/A N/A RRE Woodmoor Holdings, LLC ("Woodmoor") South Lamar Village 208 Austin, TX RRE Gilbert Holdings, LLC ("Springs at Gilbert") Heritage Pointe 458 Gilbert, AZ RRE Bonita Glen Holdings, LLC ("Bonita") Villages at Bonita Glen 295 Chula Vista, CA RRE Yorba Linda Holdings, LLC ("Yorba Linda") Yorba Linda 400 Yorba Linda, CA 9,127 Entities related to sold properties: RRE Crestwood Holdings, LLC (“Crestwood”) (c) N/A N/A RRE 107th Avenue Holdings, LLC (“107th Avenue”) (c) N/A N/A RRE Westhollow Holdings, LLC (“Westhollow”) (c) N/A N/A RRE Campus Club Holdings, LLC (“Campus Club”) (c) N/A N/A RRE Bristol Holdings, LLC (“Bristol”) (c) N/A N/A RRE Skyview Holdings, LLC ("Skyview") (c) N/A N/A RRE Foxwood Holdings, LLC ("Foxwood") (c) N/A N/A RRE Flagstone Holdings, LLC ("Flagstone") (c) N/A N/A RRE Kenwick Canterbury Holdings, LLC ("Kenwick &amp; Canterbury") (c) N/A N/A RRE Armand Place Holdings, LLC ("Armand") (d) N/A Houston, TX PRIP 5060/6310, LLC ("Governor Park") (b)(c) N/A N/A PRIP 3700, LLC ("Champion Farms") (b)(d) N/A N/A PRIP 6700, LLC ("Hilltop Village") (b)(c) N/A N/A PRIP 3383, LLC ("Conifer Place") (b)(d) N/A N/A N/A - Not Applicable (a) - Subsidiary holds a portion of the Williamsburg parking lot (b) - Wholly-owned subsidiary of RRE Charlemagne Holdings, LLC (c) - Sold prior to 2016 (d) - Sold in 2016</t>
  </si>
  <si>
    <t>Estimated Useful Lives of Assets</t>
  </si>
  <si>
    <t>The Company anticipates the estimated useful lives of its assets by class as follows: Buildings 27.5 years Building improvements 3.0 to 27.5 years Tenant improvements Shorter of lease term or expected useful life</t>
  </si>
  <si>
    <t>SUPPLEMENTAL CASH FLOW INFORMATION (Tables)</t>
  </si>
  <si>
    <t>Schedule of Supplemental Cash Flow Information</t>
  </si>
  <si>
    <t>The following table presents supplemental cash flow information (in thousands): Three Months Ended March 31, 2016 2015 Non-cash financing and investing activities: Stock issued from the distribution reinvestment plan $ 7,256 $ 7,183 Cash distributions on common stock declared but not yet paid — 10,516 Deferred financing costs and escrow deposits funded directly by mortgage note and revolving credit facility — 229 Non-cash activity related to sales: Deconsolidation of mortgage note payable 16,443 — Deconsolidation of rental properties, net 19,319 — Noncontrolling interest of deconsolidated subsidiary 2,876 — Mortgage notes payable settled through sale of property 35,422 — Sale of property used to settle mortgage notes payable 35,422 — Assets and liabilities assumed in acquisitions: Debt assumed — 12,862 Other liabilities assumed — 99 Rental properties, net — 12,961 Cash paid during the period for: Interest $ 5,342 $ 4,573</t>
  </si>
  <si>
    <t>RENTAL PROPERTIES, NET (Tables)</t>
  </si>
  <si>
    <t>Summary of Investments in Rental Properties</t>
  </si>
  <si>
    <t>The Company’s investments in rental properties consisted of the following (in thousands): March 31, December 31, Land $ 180,533 $ 180,533 Building and improvements 778,441 775,239 Furniture, fixtures and equipment 30,337 28,928 Construction in progress 4,316 2,949 993,627 987,649 Less: accumulated depreciation (82,081 ) (71,151 ) $ 911,546 $ 916,498</t>
  </si>
  <si>
    <t>OTHER INVESTMENTS (Tables)</t>
  </si>
  <si>
    <t>Components of Investments</t>
  </si>
  <si>
    <t>The following table presents the components of Other Investments (in thousands): March 31, December 31, Loan held for investment, net $ 761 $ 757 Preferred equity investment, net 4,296 3,886 $ 5,057 $ 4,643</t>
  </si>
  <si>
    <t>Aging of Loan Held for Investment</t>
  </si>
  <si>
    <t>The following table provides the aging of the Company’s loan held for investment, net (in thousands): March 31, 2016 December 31, 2015 Current $ 761 $ 757 Delinquent: 30−89 days — — 90−180 days — — Greater than 180 days — — $ 761 $ 757</t>
  </si>
  <si>
    <t>Schedule of Credit Quality of Loan Held for Investment, Net</t>
  </si>
  <si>
    <t>The following table provides information about the credit quality of the Company’s loan held for investment, net (in thousands): March 31, December 31, Performing $ 761 $ 757 Nonperforming — — Total $ 761 $ 757</t>
  </si>
  <si>
    <t>Terms of Loan Held for Investment</t>
  </si>
  <si>
    <t xml:space="preserve">The following table presents details of the balance and terms of the loan held for investment, at March 31, 2016 and December 31, 2015 (in thousands): Unpaid Principal Balance Unamortized Discount Deferred (fees) expenses, net Net book value Maturity Date Interest Rate Average monthly payment Loan- Trail Ridge March 31, 2016: $ 974 $ (220 ) $ 7 $ 761 10/28/2021 7.5% $ 8 December 31, 2015: $ 981 $ (231 ) $ 7 $ 757 </t>
  </si>
  <si>
    <t>DISPOSITION OF PROPERTIES AND DECONSOLIDATION OF INTERESTS (Tables)</t>
  </si>
  <si>
    <t>Summary of Disposition Activity</t>
  </si>
  <si>
    <t>The following table presents details of our disposition and deconsolidation activity during the three months ended March 31, 2016 and 2015 (in thousands): Multifamily Community Location Sale Date Contract Sales Price Gain on Sale Q1 2016 Net Income Attributable to Properties Sold 2016 Dispositions: Conifer Place (1) Norcross, Georgia January 27, 2016 $ 42,500 $ 9,897 $ 9,942 Champion Farms (2) Louisville, Kentucky January 29, 2016 7,590 1,066 1,125 The Ivy at Clear Creek Houston, Texas February 17, 2016 19,400 6,792 6,628 $ 17,755 $ 17,695 2015 Dispositions: Q1 2015 Net Income Attributable to Properties Sold The Alcove Apartments Houston, Texas January 26, 2015 $ 11,050 $ 3,785 $ 3,806 107th Avenue Apartments Omaha, Nebraska January 29, 2015 250 50 50 The Redford Apartments Houston, Texas February 27, 2015 32,959 15,312 15,737 Cityside Apartments Houston, Texas March 2, 2015 24,500 10,028 10,310 $ 29,175 $ 29,903 (1) On January 27, 2016, the Company and its joint venture partner sold the Conifer Place Apartments, which resulted in the deconsolidation of the entity as of January 27, 2016. Gain on sale and net income attributable to properties sold presented in table includes $6.2 million and $6.3 million attributable to noncontrolling interests. (2) On January 29, 2016, the Company sold its joint venture interest in Champion Farms to its joint venture partner. As such, the Company deconsolidated the entity as of January 29, 2016. The Company has no continuing involvement with this joint venture.</t>
  </si>
  <si>
    <t>Roll Forward of Goodwill Activity</t>
  </si>
  <si>
    <t>The table below presents a rollforward of activity in goodwill for the three months ended March 31, 2016 (in thousands): Balance, January 1, 2016 $ 1,231 Sale of Conifer and Champion (390 ) Balance, March 31, 2016 $ 841</t>
  </si>
  <si>
    <t>IDENTIFIED INTANGIBLE ASSETS, NET (Tables)</t>
  </si>
  <si>
    <t>Summary of Expected Amortization of Rental and Antennae Leases</t>
  </si>
  <si>
    <t>Expected amortization for the antennae leases for the next five 12-month periods ending March 31, and thereafter, is as follows (in thousands): 2017 $ 16 2018 16 2019 16 2020 16 2021 16 Thereafter 78 $ 158</t>
  </si>
  <si>
    <t>MORTGAGE NOTES PAYABLE, NET (Tables)</t>
  </si>
  <si>
    <t>Summary of Mortgage Notes Payable</t>
  </si>
  <si>
    <t>The following is a summary of the mortgage notes payable, net (in thousands): March 31, 2016 December 31, 2015 Collateral Outstanding Borrowings Premium (Discount) Deferred finance costs, net Carrying Value Outstanding Borrowings Premium (Discount) Deferred finance costs, net Carrying Value Vista Apartment Homes $ 15,485 $ — $ (206 ) $ 15,279 $ 15,573 $ — $ (216 ) $ 15,357 Cannery Lofts 8,106 — (124 ) 7,982 8,148 — (131 ) 8,017 Deerfield 10,477 — (150 ) 10,327 10,517 — (159 ) 10,358 Ivy at Clear Creek — — — — 8,431 — (136 ) 8,295 Trailpoint at the Woodlands 18,932 — (248 ) 18,684 19,013 — (257 ) 18,756 Verona Apartment Homes 22,288 — (163 ) 22,125 22,402 — (179 ) 22,223 Skyview Apartment Homes 17,998 — (135 ) 17,863 18,089 — (148 ) 17,941 The Nesbit Palisades 20,298 — (299 ) 19,999 20,298 — (309 ) 19,989 Maxwell Townhomes 13,788 — (160 ) 13,628 13,850 — (167 ) 13,683 Fieldstone 15,214 — (18 ) 15,196 15,332 — (37 ) 15,295 Pinehurst 4,077 — — 4,077 4,111 — — 4,111 Pheasant Run 6,250 86 (18 ) 6,318 6,250 100 (20 ) 6,330 Retreat of Shawnee 13,041 144 (38 ) 13,147 13,090 164 (44 ) 13,210 Conifer Place — — — — 27,074 — — 27,074 Evergreen at Coursey Place 27,438 118 (114 ) 27,442 27,548 123 (120 ) 27,551 Pines of York 15,200 (347 ) (66 ) 14,787 15,267 (363 ) (69 ) 14,835 The Estates at Johns Creek 50,000 — (496 ) 49,504 50,000 — (526 ) 49,474 Chisholm Place 11,587 — (158 ) 11,429 11,587 — (163 ) 11,424 Perimeter Circle 17,568 — (187 ) 17,381 17,657 — (202 ) 17,455 Perimeter 5550 13,865 — (155 ) 13,710 13,935 — (167 ) 13,768 Aston at Cinco Ranch 23,671 — (313 ) 23,358 23,772 — (328 ) 23,444 Sunset Ridge 1 20,016 313 (248 ) 20,081 20,121 329 (261 ) 20,189 Sunset Ridge 2 2,989 42 (32 ) 2,999 3,002 45 (34 ) 3,013 Calloway at Las Colinas 35,576 — (355 ) 35,221 35,740 — (372 ) 35,368 South Lamar Village 12,621 — (171 ) 12,450 12,682 — (184 ) 12,498 Heritage Pointe 26,280 — (359 ) 25,921 26,280 — (370 ) 25,910 Yorba Linda 67,500 — (811 ) 66,689 67,500 — (860 ) 66,640 Villages at Bonita Glen 27,175 2,198 (378 ) 28,995 27,265 2,276 (391 ) 29,150 Stone Ridge 5,319 — (148 ) 5,171 5,350 — (153 ) 5,197 The Westside Apartments 23,000 — (320 ) 22,680 23,000 — (351 ) 22,649 Tech Center Square 12,500 — (145 ) 12,355 12,500 — (159 ) 12,341 $ 558,259 $ 2,554 $ (6,015 ) $ 554,798 $ 595,384 $ 2,674 $ (6,513 ) $ 591,545 The following table includes additional information about our mortgage notes payable, net (in thousands, except percentages): Collateral Maturity Annual Average Vista Apartment Homes 1/1/2022 2.73% (1)(5) $65 Cannery Lofts 9/1/2020 3.74% (1)(5) 40 Deerfield 11/1/2020 4.66% (2)(5) 54 Trailpoint at the Woodlands 11/1/2023 2.85% (1)(4) 69 Verona Apartment Homes 1/1/2019 3.60% (2)(5) 106 Skyview Apartment Homes 1/1/2019 3.60% (2)(5) 85 The Nesbit Palisades 7/1/2024 2.39% (1)(3) 59 Maxwell Townhomes 1/1/2022 4.32% (2)(5) 71 Fieldstone 6/26/2016 2.84% (1)(4) 76 Pinehurst 1/1/2017 2.94% (1)(6) 23 Pheasant Run 10/1/2017 5.95% (2)(3) 32 Retreat of Shawnee 2/1/2018 5.58% (2)(5) 78 Evergreen at Coursey Place 8/1/2021 5.07% (2)(5) 154 Pines of York 12/1/2021 4.46% (2)(5) 80 The Estates at Johns Creek 7/1/2020 3.38% (2)(3) 215 Chisholm Place 6/1/2024 2.83% (1)(3) 39 Perimeter Circle 7/1/2019 3.42% (2)(5) 81 Perimeter 5550 7/1/2019 3.42% (2)(5) 64 Aston at Cinco Ranch 10/1/2021 4.34% (2)(5) 120 Sunset Ridge 1 11/1/2020 4.58% (2)(5) 113 Sunset Ridge 2 11/1/2020 4.54% (2)(5) 16 Calloway at Las Colinas 12/1/2021 3.87% (2)(5) 171 South Lamar Village 8/1/2019 3.64% (2)(5) 59 Heritage Pointe 4/1/2025 2.32% (1)(3) 88 Yorba Linda 6/1/2020 2.19% (1)(3) 156 Villages at Bonita Glen 10/1/2023 5.33% (2)(5) 152 Stone Ridge 12/1/2022 2.30% (1)(5) 21 The Westside Apartments 12/27/2017 2.39% (1)(3) 59 Tech Center Square 12/20/2018 2.69% (1)(4) 47 (1) Variable rate based on one-month LIBOR of 0.4375% (as of March 31, 2016 ) plus a fixed margin. (2) Fixed rate. (3) Monthly interest-only payment currently required. (4) Monthly fixed principal plus interest payment required. (5) Fixed monthly principal and interest payment required. (6) On January 1, 2016, this loan automatically extended for one year at a variable rate based on one-month LIBOR plus a fixed margin.</t>
  </si>
  <si>
    <t>Annual Principal Payments on the Mortgage Notes Payable</t>
  </si>
  <si>
    <t>Annual principal payments on the mortgage notes payable, excluding the amortization of the fair value adjustments, for each of the next five 12-month periods ending March 31, and thereafter, are as follows (in thousands): 2017 $ 26,215 2018 49,758 2019 58,564 2020 48,777 2021 155,221 Thereafter 219,724 $ 558,259</t>
  </si>
  <si>
    <t>Estimated Amortization of Deferred Financing Costs</t>
  </si>
  <si>
    <t>Estimated amortization of the existing deferred financing costs for the next five 12-month periods ending March 31, and thereafter, is as follows (in thousands): 2017 $ 1,444 2018 1,351 2019 1,131 2020 877 2021 528 Thereafter 684 $ 6,015</t>
  </si>
  <si>
    <t>CREDIT FACILITY (Tables)</t>
  </si>
  <si>
    <t>Summary of the Revolving Credit Facilities</t>
  </si>
  <si>
    <t>The following is a summary of the credit facility (in thousands, except percentages): Weighted Average Interest Rate Balance Outstanding at Current Availability at Balance Maturity Interest Rate Basis (1) Current Three Months Ended Lender March 31, 2016 December 31, 2015 2016 2015 Bank of America $ 11,394 $ 16,232 21,894 5/23/2017 LIBOR plus 3% 3.44% 3.43% 3.17% (1) Variable rate based on one-month LIBOR of 0.4375% (as of March 31, 2016 ).</t>
  </si>
  <si>
    <t>Schedule of Principal Payments</t>
  </si>
  <si>
    <t>Annual principal payments on the credit facility for each of the next five 12-month periods ending March 31, and thereafter are as follows (in thousands): 2017 $ — 2018 11,394 2019 — 2020 — 2021 — Thereafter — $ 11,394</t>
  </si>
  <si>
    <t>ACCUMULATED OTHER COMPREHENSIVE LOSS (Tables)</t>
  </si>
  <si>
    <t>Components of Accumulated Other Comprehensive Loss</t>
  </si>
  <si>
    <t>The following table presents the changes in each component of accumulated other comprehensive loss for the three months ended March 31, 2016 (in thousands): Net unrealized loss January 1, 2016 $ (440 ) Reclassification adjustment for realized loss on designated derivative 72 Unrealized loss on designated derivatives (16 ) March 31, 2016 $ (384 )</t>
  </si>
  <si>
    <t>CERTAIN RELATIONSHIPS AND RELATED PARTY TRANSACTIONS (Tables)</t>
  </si>
  <si>
    <t>Fees Earned From/Expenses Paid to Related Parties</t>
  </si>
  <si>
    <t>The amounts payable to/receivable from and the fees earned/expenses paid to such related parties are summarized in the following tables (in thousands): March 31, December 31, Receivables from related parties: RAI and affiliates $ 260 $ 1,421 Payables to related parties: Advisor: Operating expense reimbursements $ 539 $ 286 Resource Real Estate Opportunity Manager, LLC: Property management fees 432 440 Other reimbursements 345 459 Other 9 — $ 1,325 $ 1,185 Three Months Ended March 31, 2016 2015 Fees earned / expenses paid to related parties: Advisor: Acquisition fees (1) $ 8 $ 1,482 Asset management fees (2) $ 2,707 $ 2,247 Disposition fees (3) $ 193 $ 761 Debt financing fees (4) $ — $ 196 Overhead allocation (5) $ 1,275 $ 888 Internal audit fees (5) $ — $ 7 Resource Real Estate Opportunity Manager LLC: Property management fees (2) $ 1,290 $ 1,107 Construction management fees (6) $ 242 $ 356 Information technology fees (5) $ 109 $ 83 Operating expense reimbursements (7) $ 68 $ 67 Debt servicing fees (2) $ 4 $ 5 Other: Ledgewood (5) $ 10 $ 61 Graphic Images (5) $ — $ 3 (1) Included in Acquisition costs on the consolidated statements of operations and comprehensive loss. (2) Included in Management fees on the consolidated statements of operations and comprehensive loss. (3) Included in Net gain on dispositions on the consolidated statements of operations and comprehensive loss. (4) Included in Mortgage notes payable, net, on the consolidated balance sheets. (5) Included in General and administrative costs on the consolidated statements of operations and comprehensive loss. (6) Included in Rental Properties, net, on the consolidated balance sheets. (7) Included in Rental operating expenses on the consolidated statements of operations and comprehensive loss.</t>
  </si>
  <si>
    <t>EQUITY (Tables)</t>
  </si>
  <si>
    <t>Schedule of Shares Issued</t>
  </si>
  <si>
    <t xml:space="preserve">As of March 31, 2016 , the Company had issued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7,116,802 70,149 Shares issued in conjunction with the Advisor's initial investment, 15,500 155 Total 73,013,756 $ 704,963 Shares redeemed (1,061,878 ) Total shares outstanding as of March 31, 2016 71,951,878 (1) Includes 276,056 shares issued to the Advisor. </t>
  </si>
  <si>
    <t>Schedule of Distributions</t>
  </si>
  <si>
    <t>For the three months ended March 31, 2016 , the Company paid aggregate distributions of $10.7 million , including $3.5 million of distributions paid in cash and $7.3 million of distributions reinvested in shares of common stock through the Company's distribution reinvestment plan, as follows (in thousands): Record Date Per Common Distribution Date Distributions Aggregate Total January 28, 2016 $0.05 January 29, 2016 $ 2,423 $ 1,151 $ 3,574 February 26, 2016 0.05 February 29, 2016 2,418 1,167 3,585 March 30, 2016 0.05 March 31, 2016 2,415 1,172 3,587 $0.15 $ 7,256 $ 3,490 $ 10,746</t>
  </si>
  <si>
    <t>FAIR VALUE MEASURES AND DISCLOSURES (Tables)</t>
  </si>
  <si>
    <t>Asset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March 31, 2016 Assets: Interest rate caps $ — $ 11 $ — $ 11 $ — $ 11 $ — $ 11 December 31, 2015 Assets: Interest rate caps $ — $ 32 $ — $ 32 $ — $ 32 $ — $ 32</t>
  </si>
  <si>
    <t>Carrying and Fair Values of Loan Held for Investment, Net, Preferred Equity Investment, Mortgage Notes Payable, and Revolving Credit Facility</t>
  </si>
  <si>
    <t>The carrying and fair values of the Company’s loans held for investment, net, preferred equity investments, mortgage note payable, mortgage note payable -included in other liabilities associated with rental properties held for sale and credit facilities were as follows (in thousands): March 31, 2016 December 31, 2015 Carrying Amount Fair Value Carrying Amount Fair Value Loan held for investment, net $ 761 $ 1,151 $ 757 $ 1,151 Preferred equity investment $ 4,296 $ 4,296 $ 3,886 $ 3,908 Mortgage notes payable $ (558,259 ) $ (543,609 ) $ (595,384 ) $ (573,693 ) Mortgage note payable- included in other liabilities associated with rental properties held for sale $ — $ — $ (16,443 ) $ (16,597 ) Credit facility $ (11,394 ) $ (11,394 ) $ (21,894 ) $ (21,894 )</t>
  </si>
  <si>
    <t>DERIVATIVES AND HEDGING ACTIVITIES (Tables)</t>
  </si>
  <si>
    <t>Outstanding Interest Rate Derivatives</t>
  </si>
  <si>
    <t>As of March 31, 2016 , the Company had the following outstanding interest rate derivatives that were designated as cash flow hedges of interest rate risk (dollars in thousands): Interest Rate Derivative Number of Instruments Notional Maturity Dates Interest Rate Caps 7 $ 107,363 January 1, 2018 to April 1, 2019</t>
  </si>
  <si>
    <t>Fair Value and Balance Sheet Location of Derivatives</t>
  </si>
  <si>
    <t>The table below presents the fair value of the Company’s derivative financial instruments as well as their classification in prepaid expenses and other assets on the Balance Sheet as of March 31, 2016 and December 31, 2015 (in thousands): Asset Derivatives Liability Derivatives March 31, 2016 December 31, 2015 March 31, 2016 December 31, 2015 Balance Sheet Fair Value Balance Sheet Fair Value Balance Sheet Fair Value Balance Sheet Fair Value Interest rate caps $ 11 Interest rate caps $ 32 — $ — — $ —</t>
  </si>
  <si>
    <t>NATURE OF BUSINESS AND OPERATIONS - Narrative (Details) - USD ($) $ in Thousands</t>
  </si>
  <si>
    <t>24 Months Ended</t>
  </si>
  <si>
    <t>54 Months Ended</t>
  </si>
  <si>
    <t>Dec. 13, 2013</t>
  </si>
  <si>
    <t>Securities Financing Transaction [Line Items]</t>
  </si>
  <si>
    <t>Public Placement [Member] | Common Stock</t>
  </si>
  <si>
    <t>Proceeds from issuance of stock under private offering</t>
  </si>
  <si>
    <t>Issuance of common stock (in shares)</t>
  </si>
  <si>
    <t>Public Placement [Member] | Common Stock | Advisor</t>
  </si>
  <si>
    <t>SUMMARY OF SIGNIFICANT ACCOUNTING POLICIES - Principles of Consolidation (Details) - Unit</t>
  </si>
  <si>
    <t>Jan. 28, 2016</t>
  </si>
  <si>
    <t>Jan. 26, 2016</t>
  </si>
  <si>
    <t>Subsidiary or Equity Method Investee [Line Items]</t>
  </si>
  <si>
    <t>Number of Units</t>
  </si>
  <si>
    <t>RRE Iroquois, LP (“Vista”)</t>
  </si>
  <si>
    <t>RRE Cannery Holdings, LLC (“Cannery”)</t>
  </si>
  <si>
    <t>RRE Williamsburg Holdings, LLC (“Williamsburg”)</t>
  </si>
  <si>
    <t>RRE Park Forest Holdings, LLC (Park Forest)</t>
  </si>
  <si>
    <t>RRE Deerfield Holdings, LLC (Deerfield)</t>
  </si>
  <si>
    <t>RRE Autumn Wood Holdings, LLC (Autumn Wood)</t>
  </si>
  <si>
    <t>RRE Village Square Holdings, LLC (Village Square)</t>
  </si>
  <si>
    <t>RRE Nob Hill Holdings, LLC (Nob Hill)</t>
  </si>
  <si>
    <t>RRE Brentdale Holdings, LLC (Brentdale)</t>
  </si>
  <si>
    <t>RRE Jefferson Point Holdings, LLC (Jefferson Point)</t>
  </si>
  <si>
    <t>RRE Centennial Holdings, LLC (Centennial)</t>
  </si>
  <si>
    <t>RRE Pinnacle Holdings, LLC (Pinnacle)</t>
  </si>
  <si>
    <t>RRE Jasmine Holdings, LLC (Jasmine)</t>
  </si>
  <si>
    <t>RRE River Oaks Holdings, LLC (River Oaks)</t>
  </si>
  <si>
    <t>RRE Nicollet Ridge Holdings, LLC (Nicollet Ridge)</t>
  </si>
  <si>
    <t>RRE Addison Place Holdings, LLC (Addison Place)</t>
  </si>
  <si>
    <t>PRIP Coursey, LLC (Evergreen at Coursey Place)</t>
  </si>
  <si>
    <t>PRIP 500, LLC (Pinehurst)</t>
  </si>
  <si>
    <t>PRIP 1102, LLC (Pheasant Run)</t>
  </si>
  <si>
    <t>PRIP 11128, LLC (Retreat at Shawnee)</t>
  </si>
  <si>
    <t>PRIP Pines, LLC (Pines of York)</t>
  </si>
  <si>
    <t>RRE Chisholm Place Holdings LLC (Chisholm Place)</t>
  </si>
  <si>
    <t>RRE Berkeley Run Holdings, LLC (Berkley Run)</t>
  </si>
  <si>
    <t>RRE Berkeley Trace Holdings LLC (Berkley Trace)</t>
  </si>
  <si>
    <t>RRE Merrywood Holdings, LLC (Merrywood)</t>
  </si>
  <si>
    <t>RRE Sunset Ridge Holdings, LLC (Sunset Ridge)</t>
  </si>
  <si>
    <t>RRE Parkridge Place Holdings, LLC (Parkridge Place)</t>
  </si>
  <si>
    <t>RRE Woodmoor Holdings, LLC (Woodmoor)</t>
  </si>
  <si>
    <t>RRE Gilbert Holdings, LLC (Springs at Gilbert)</t>
  </si>
  <si>
    <t>RRE Bonita Glen Holdings, LLC (Bonita)</t>
  </si>
  <si>
    <t>RRE Yorba Linda Holdings, LLC (Yorba Linda)</t>
  </si>
  <si>
    <t>Champion Farms</t>
  </si>
  <si>
    <t>Ownership %</t>
  </si>
  <si>
    <t>70.00%</t>
  </si>
  <si>
    <t>Fieldstone</t>
  </si>
  <si>
    <t>83.00%</t>
  </si>
  <si>
    <t>Conifer Place</t>
  </si>
  <si>
    <t>42.50%</t>
  </si>
  <si>
    <t>Stone Ridge</t>
  </si>
  <si>
    <t>83.40%</t>
  </si>
  <si>
    <t>SUMMARY OF SIGNIFICANT ACCOUNTING POLICIES - Rental Property Useful Lives (Details)</t>
  </si>
  <si>
    <t>Buildings</t>
  </si>
  <si>
    <t>Real Estate Properties [Line Items]</t>
  </si>
  <si>
    <t>Estimated useful lives</t>
  </si>
  <si>
    <t>27 years 6 months</t>
  </si>
  <si>
    <t>Building improvements | Minimum</t>
  </si>
  <si>
    <t>3 years</t>
  </si>
  <si>
    <t>Building improvements | Maximum</t>
  </si>
  <si>
    <t>SUMMARY OF SIGNIFICANT ACCOUNTING POLICIES - Narrative (Details)</t>
  </si>
  <si>
    <t>12 Months Ended</t>
  </si>
  <si>
    <t>Mar. 31, 2016USD ($)Propertyshares</t>
  </si>
  <si>
    <t>Mar. 31, 2015USD ($)</t>
  </si>
  <si>
    <t>Dec. 31, 2015USD ($)Property</t>
  </si>
  <si>
    <t>Assets Held for Sale [Abstract]</t>
  </si>
  <si>
    <t>Number of rental properties held for sale (in property) | Property</t>
  </si>
  <si>
    <t>Rental Properties [Abstract]</t>
  </si>
  <si>
    <t>Capitalization threshold for improvements and replacements</t>
  </si>
  <si>
    <t>Asset Impairment Charges [Abstract]</t>
  </si>
  <si>
    <t>Impairment charges</t>
  </si>
  <si>
    <t>Allocation of Purchase Price of Acquired Assets [Abstract]</t>
  </si>
  <si>
    <t>Initial purchase price allocation subject to change, period</t>
  </si>
  <si>
    <t>1 year</t>
  </si>
  <si>
    <t>Revenue Recognition [Abstract]</t>
  </si>
  <si>
    <t>Future minimum rental payments, thereafter</t>
  </si>
  <si>
    <t>Tenant Receivable [Abstract]</t>
  </si>
  <si>
    <t>Allowance for uncollectable receivables</t>
  </si>
  <si>
    <t>Income Taxes [Abstract]</t>
  </si>
  <si>
    <t>Number of years entity may be precluded from REIT qualifications</t>
  </si>
  <si>
    <t>4 years</t>
  </si>
  <si>
    <t>Earnings Per Share [Abstract]</t>
  </si>
  <si>
    <t>Antidilutive securities not included in the diluted earnings per share calculations | shares</t>
  </si>
  <si>
    <t>Unamortized debt issuance costs</t>
  </si>
  <si>
    <t>Accounting Standards Update 2015-03 | Assets</t>
  </si>
  <si>
    <t>Accounting Standards Update 2015-03 | Mortgage notes payable</t>
  </si>
  <si>
    <t>Operating leases for residential rental properties</t>
  </si>
  <si>
    <t>Future minimum rental payments, current</t>
  </si>
  <si>
    <t>Future minimum rental payments, in two years</t>
  </si>
  <si>
    <t>Commercial rental properties and antenna rentals</t>
  </si>
  <si>
    <t>Future minimum rental payments, in three years</t>
  </si>
  <si>
    <t>Future minimum rental payments, in four years</t>
  </si>
  <si>
    <t>Future minimum rental payments, in five years</t>
  </si>
  <si>
    <t>Manager</t>
  </si>
  <si>
    <t>Construction management fee</t>
  </si>
  <si>
    <t>5.00%</t>
  </si>
  <si>
    <t>SUPPLEMENTAL CASH FLOW INFORMATION (Details) - USD ($) $ in Thousands</t>
  </si>
  <si>
    <t>Non-cash financing and investing activities:</t>
  </si>
  <si>
    <t>Stock issued from the distribution reinvestment plan</t>
  </si>
  <si>
    <t>Cash distributions on common stock declared but not yet paid</t>
  </si>
  <si>
    <t>Deferred financing costs and escrow deposits funded directly by mortgage note and revolving credit facility</t>
  </si>
  <si>
    <t>Non-cash activity related to sales:</t>
  </si>
  <si>
    <t>Deconsolidation of mortgage note payable</t>
  </si>
  <si>
    <t>Deconsolidation of rental properties, net</t>
  </si>
  <si>
    <t>Noncontrolling interest of deconsolidated subsidiary</t>
  </si>
  <si>
    <t>Mortgage notes payable settled through sale of property</t>
  </si>
  <si>
    <t>Sale of property used to settle mortgage notes payable</t>
  </si>
  <si>
    <t>Assets and liabilities assumed in acquisitions:</t>
  </si>
  <si>
    <t>Debt assumed</t>
  </si>
  <si>
    <t>Other liabilities assumed</t>
  </si>
  <si>
    <t>Cash paid during the period for:</t>
  </si>
  <si>
    <t>Interest</t>
  </si>
  <si>
    <t>RENTAL PROPERTIES, NET (Details) $ in Thousands</t>
  </si>
  <si>
    <t>Mar. 31, 2016USD ($)Property</t>
  </si>
  <si>
    <t>Investments in rental properties [Abstract]</t>
  </si>
  <si>
    <t>Land</t>
  </si>
  <si>
    <t>Building and improvements</t>
  </si>
  <si>
    <t>Furniture, fixtures and equipment</t>
  </si>
  <si>
    <t>Construction in progress</t>
  </si>
  <si>
    <t>Rental properties, gross</t>
  </si>
  <si>
    <t>Less: accumulated depreciation</t>
  </si>
  <si>
    <t>Depreciation expense</t>
  </si>
  <si>
    <t>Gain (loss) on disposal of assets</t>
  </si>
  <si>
    <t>Income Statement, Balance Sheet and Additional Disclosures by Disposal Groups, Including Discontinued Operations [Line Items]</t>
  </si>
  <si>
    <t>Ownership percentage</t>
  </si>
  <si>
    <t>Conifer Place and Ivy at Clear Creek</t>
  </si>
  <si>
    <t>Contract Sales Price</t>
  </si>
  <si>
    <t>OTHER INVESTMENTS - Narrative (Details)</t>
  </si>
  <si>
    <t>Nov. 12, 2014USD ($)Unit</t>
  </si>
  <si>
    <t>Mar. 15, 2011USD ($)Loan</t>
  </si>
  <si>
    <t>Mar. 31, 2016USD ($)Unit</t>
  </si>
  <si>
    <t>Accounts, Notes, Loans and Financing Receivable [Line Items]</t>
  </si>
  <si>
    <t>Payments to acquire preferred equity investment</t>
  </si>
  <si>
    <t>Number of units | Unit</t>
  </si>
  <si>
    <t>Number of nonperforming promissory notes (in loan) | Loan</t>
  </si>
  <si>
    <t>Number of performing promissory notes (in loan) | Loan</t>
  </si>
  <si>
    <t>Purchase price of promissory note</t>
  </si>
  <si>
    <t>Spring Hills Investors Limited Partner, LLC</t>
  </si>
  <si>
    <t>Contractual obligation</t>
  </si>
  <si>
    <t>Contractual obligation, incremental payment</t>
  </si>
  <si>
    <t>Dividend receivable rate</t>
  </si>
  <si>
    <t>12.00%</t>
  </si>
  <si>
    <t>Monthly dividend receivable rate</t>
  </si>
  <si>
    <t>7.00%</t>
  </si>
  <si>
    <t>Spring Hills Investors Limited Partner, LLC | Multifamily residential apartment community</t>
  </si>
  <si>
    <t>OTHER INVESTMENTS - Components of Investments (Details) - USD ($) $ in Thousands</t>
  </si>
  <si>
    <t>Loan held for investment, net</t>
  </si>
  <si>
    <t>Preferred equity investment, net</t>
  </si>
  <si>
    <t>Loans held for investment and preferred equity investments, net</t>
  </si>
  <si>
    <t>OTHER INVESTMENTS - Aging Schedule of Investments (Details) - USD ($) $ in Thousands</t>
  </si>
  <si>
    <t>Loans Held for Investment [Line Items]</t>
  </si>
  <si>
    <t>Financing receivable</t>
  </si>
  <si>
    <t>Current</t>
  </si>
  <si>
    <t>30−89 days</t>
  </si>
  <si>
    <t>90−180 days</t>
  </si>
  <si>
    <t>Greater than 180 days</t>
  </si>
  <si>
    <t>OTHER INVESTMENTS - Recorded Investment, Credit Quality Indicator (Details) - USD ($) $ in Thousands</t>
  </si>
  <si>
    <t>Financing Receivable, Recorded Investment [Line Items]</t>
  </si>
  <si>
    <t>Performing</t>
  </si>
  <si>
    <t>Nonperforming</t>
  </si>
  <si>
    <t>OTHER INVESTMENTS - Terms of Loans Held for Investment (Details) - Trail Ridge - USD ($) $ in Thousands</t>
  </si>
  <si>
    <t>Unpaid Principal Balance</t>
  </si>
  <si>
    <t>Unamortized Discount</t>
  </si>
  <si>
    <t>Deferred (fees) expenses, net</t>
  </si>
  <si>
    <t>Net book value</t>
  </si>
  <si>
    <t>Interest rate</t>
  </si>
  <si>
    <t>7.50%</t>
  </si>
  <si>
    <t>Average monthly payment</t>
  </si>
  <si>
    <t>DISPOSITION OF PROPERTIES AND DECONSOLIDATION OF INTERESTS - Activity (Details) - USD ($) $ in Thousands</t>
  </si>
  <si>
    <t>Feb. 17, 2016</t>
  </si>
  <si>
    <t>Jan. 29, 2016</t>
  </si>
  <si>
    <t>Jan. 27, 2016</t>
  </si>
  <si>
    <t>Mar. 02, 2015</t>
  </si>
  <si>
    <t>Feb. 27, 2015</t>
  </si>
  <si>
    <t>Jan. 29, 2015</t>
  </si>
  <si>
    <t>Jan. 26, 2015</t>
  </si>
  <si>
    <t>Gain on Sale</t>
  </si>
  <si>
    <t>Conifer Place | Noncontrolling interests</t>
  </si>
  <si>
    <t>The Ivy at Clear Creek</t>
  </si>
  <si>
    <t>The Alcove Apartments</t>
  </si>
  <si>
    <t>107th Avenue Apartments</t>
  </si>
  <si>
    <t>The Redford Apartments</t>
  </si>
  <si>
    <t>Cityside Apartments</t>
  </si>
  <si>
    <t>Multifamily residential apartment community</t>
  </si>
  <si>
    <t>DISPOSITION OF PROPERTIES AND DECONSOLIDATION OF INTERESTS - Roll Forward of Activity in Goodwill (Details) $ in Thousands</t>
  </si>
  <si>
    <t>Mar. 31, 2016USD ($)</t>
  </si>
  <si>
    <t>Goodwill [Roll Forward]</t>
  </si>
  <si>
    <t>Beginning balance</t>
  </si>
  <si>
    <t>Sale of Conifer and Champion</t>
  </si>
  <si>
    <t>Ending balance</t>
  </si>
  <si>
    <t>IDENTIFIED INTANGIBLE ASSETS, NET - Narrative (Details) - USD ($) $ in Thousands</t>
  </si>
  <si>
    <t>Finite-Lived Intangible Assets [Line Items]</t>
  </si>
  <si>
    <t>Weighted average remaining life</t>
  </si>
  <si>
    <t>0 months</t>
  </si>
  <si>
    <t>1 month</t>
  </si>
  <si>
    <t>Amortization expense</t>
  </si>
  <si>
    <t>Acquired in-place leases</t>
  </si>
  <si>
    <t>Accumulated amortization</t>
  </si>
  <si>
    <t>Antennae leases</t>
  </si>
  <si>
    <t>Annual expected amortization expense through 2025</t>
  </si>
  <si>
    <t>IDENTIFIED INTANGIBLE ASSETS, NET - Antennae Leases (Details) - USD ($) $ in Thousands</t>
  </si>
  <si>
    <t>Thereafter</t>
  </si>
  <si>
    <t>MORTGAGE NOTES PAYABLE, NET - Summary (Details) - USD ($) $ in Thousands</t>
  </si>
  <si>
    <t>Jan. 01, 2016</t>
  </si>
  <si>
    <t>Feb. 29, 2016</t>
  </si>
  <si>
    <t>Participating Mortgage Loans [Line Items]</t>
  </si>
  <si>
    <t>Outstanding Borrowings</t>
  </si>
  <si>
    <t>Premium (Discount)</t>
  </si>
  <si>
    <t>Deferred finance costs, net</t>
  </si>
  <si>
    <t>Carrying Value</t>
  </si>
  <si>
    <t>LIBOR</t>
  </si>
  <si>
    <t>Basis spread on variable rate</t>
  </si>
  <si>
    <t>2.25%</t>
  </si>
  <si>
    <t>2.00%</t>
  </si>
  <si>
    <t>Extension period of variable interest rate</t>
  </si>
  <si>
    <t>Revolving credit facility | LIBOR</t>
  </si>
  <si>
    <t>0.4375%</t>
  </si>
  <si>
    <t>Vista Apartment Homes</t>
  </si>
  <si>
    <t>Annual Interest Rate</t>
  </si>
  <si>
    <t>2.73%</t>
  </si>
  <si>
    <t>Average Monthly Debt Service</t>
  </si>
  <si>
    <t>Cannery Lofts</t>
  </si>
  <si>
    <t>3.74%</t>
  </si>
  <si>
    <t>Deerfield</t>
  </si>
  <si>
    <t>4.66%</t>
  </si>
  <si>
    <t>Trailpoint at the Woodlands</t>
  </si>
  <si>
    <t>2.85%</t>
  </si>
  <si>
    <t>Verona Apartment Homes</t>
  </si>
  <si>
    <t>3.60%</t>
  </si>
  <si>
    <t>Skyview Apartment Homes</t>
  </si>
  <si>
    <t>The Nesbit Palisades</t>
  </si>
  <si>
    <t>2.39%</t>
  </si>
  <si>
    <t>Maxwell Townhomes</t>
  </si>
  <si>
    <t>4.32%</t>
  </si>
  <si>
    <t>2.84%</t>
  </si>
  <si>
    <t>Pinehurst</t>
  </si>
  <si>
    <t>2.94%</t>
  </si>
  <si>
    <t>Pheasant Run</t>
  </si>
  <si>
    <t>5.95%</t>
  </si>
  <si>
    <t>Retreat of Shawnee</t>
  </si>
  <si>
    <t>5.58%</t>
  </si>
  <si>
    <t>Evergreen at Coursey Place</t>
  </si>
  <si>
    <t>5.07%</t>
  </si>
  <si>
    <t>Pines of York</t>
  </si>
  <si>
    <t>4.46%</t>
  </si>
  <si>
    <t>The Estates at Johns Creek</t>
  </si>
  <si>
    <t>3.38%</t>
  </si>
  <si>
    <t>Chisholm Place</t>
  </si>
  <si>
    <t>2.83%</t>
  </si>
  <si>
    <t>Perimeter Circle</t>
  </si>
  <si>
    <t>3.42%</t>
  </si>
  <si>
    <t>Aston at Cinco Ranch</t>
  </si>
  <si>
    <t>4.34%</t>
  </si>
  <si>
    <t>Sunset Ridge 1</t>
  </si>
  <si>
    <t>4.58%</t>
  </si>
  <si>
    <t>Sunset Ridge 2</t>
  </si>
  <si>
    <t>4.54%</t>
  </si>
  <si>
    <t>Calloway at Las Colinas</t>
  </si>
  <si>
    <t>3.87%</t>
  </si>
  <si>
    <t>South Lamar Village</t>
  </si>
  <si>
    <t>3.64%</t>
  </si>
  <si>
    <t>Heritage Pointe</t>
  </si>
  <si>
    <t>2.32%</t>
  </si>
  <si>
    <t>Yorba Linda</t>
  </si>
  <si>
    <t>2.19%</t>
  </si>
  <si>
    <t>Villages at Bonita Glen</t>
  </si>
  <si>
    <t>5.33%</t>
  </si>
  <si>
    <t>2.30%</t>
  </si>
  <si>
    <t>The Westside Apartments</t>
  </si>
  <si>
    <t>Tech Center Square</t>
  </si>
  <si>
    <t>2.69%</t>
  </si>
  <si>
    <t>MORTGAGE NOTES PAYABLE, NET - Annual Principal Payments (Details) $ in Thousands</t>
  </si>
  <si>
    <t>MORTGAGE NOTES PAYABLE, NET - Deferred Financing Costs (Details) - USD ($) $ in Thousands</t>
  </si>
  <si>
    <t>Deferred financing costs, net</t>
  </si>
  <si>
    <t>MORTGAGE NOTES PAYABLE, NET - Narrative (Details) - USD ($)</t>
  </si>
  <si>
    <t>1 Months Ended</t>
  </si>
  <si>
    <t>2 Months Ended</t>
  </si>
  <si>
    <t>Dec. 27, 2013</t>
  </si>
  <si>
    <t>Guarantor Obligations [Line Items]</t>
  </si>
  <si>
    <t>Restricted cash related to escrow deposits</t>
  </si>
  <si>
    <t>Accumulated amortization, deferred finance costs</t>
  </si>
  <si>
    <t>U.S. Bank</t>
  </si>
  <si>
    <t>Earn-out holdback allowed when criteria are met</t>
  </si>
  <si>
    <t>Amount available to draw</t>
  </si>
  <si>
    <t>LIBOR | Revolving credit facility</t>
  </si>
  <si>
    <t>Payment guarantee</t>
  </si>
  <si>
    <t>Guaranty for completion and payment of costs of completion (no less than)</t>
  </si>
  <si>
    <t>Payment guarantee | U.S. Bank</t>
  </si>
  <si>
    <t>Acquisitions of rental property | Interest expense</t>
  </si>
  <si>
    <t>Increase (decrease) in interest expense due to fair value adjustments</t>
  </si>
  <si>
    <t>Covenants included in mortgage for Yorba Linda</t>
  </si>
  <si>
    <t>Mortgages | Interest expense</t>
  </si>
  <si>
    <t>CREDIT FACILITY - Summary of Revolving Credit Facilities (Details) - USD ($) $ in Thousands</t>
  </si>
  <si>
    <t>Line of Credit Facility [Line Items]</t>
  </si>
  <si>
    <t>Revolving credit facility | Bank of America</t>
  </si>
  <si>
    <t>Line of Credit Facility, Current Availability</t>
  </si>
  <si>
    <t>Line of Credit Facility, Current Interest Rate</t>
  </si>
  <si>
    <t>3.44%</t>
  </si>
  <si>
    <t>Line of Credit Facility, Weighted Average Interest Rate</t>
  </si>
  <si>
    <t>3.43%</t>
  </si>
  <si>
    <t>3.17%</t>
  </si>
  <si>
    <t>3.00%</t>
  </si>
  <si>
    <t>CREDIT FACILITY - Schedule of Principal Payments (Details) $ in Thousands</t>
  </si>
  <si>
    <t>Revolving credit facility</t>
  </si>
  <si>
    <t>CREDIT FACILITY - Narrative (Details) - USD ($)</t>
  </si>
  <si>
    <t>Estimated amortization of deferred financing costs, current</t>
  </si>
  <si>
    <t>Estimated amortization of deferred financing costs, in two years</t>
  </si>
  <si>
    <t>Bank of America</t>
  </si>
  <si>
    <t>Estimated amortization of deferred financing costs, thereafter</t>
  </si>
  <si>
    <t>Bank of America | Interest expense</t>
  </si>
  <si>
    <t>Bank of America | Prepaid expenses and other assets</t>
  </si>
  <si>
    <t>Bank of America | Revolving credit facility</t>
  </si>
  <si>
    <t>Line of credit facility collateral amount</t>
  </si>
  <si>
    <t>Weighted average borrowings</t>
  </si>
  <si>
    <t>Extension fee</t>
  </si>
  <si>
    <t>0.25%</t>
  </si>
  <si>
    <t>Minimum tangible net worth to maintain, percent of outstanding principal amount of credit facility</t>
  </si>
  <si>
    <t>200.00%</t>
  </si>
  <si>
    <t>Minimum tangible net worth to maintain</t>
  </si>
  <si>
    <t>Minimum unencumbered liquid assets to maintain, market value</t>
  </si>
  <si>
    <t>Minimum unencumbered liquid assets to maintain, market value, percent of outstanding principal amount of credit facility</t>
  </si>
  <si>
    <t>20.00%</t>
  </si>
  <si>
    <t>ACCUMULATED OTHER COMPREHENSIVE LOSS (Details) - USD ($) $ in Thousands</t>
  </si>
  <si>
    <t>Accumulated Other Comprehensive Income [Rollforward]</t>
  </si>
  <si>
    <t>Net unrealized loss on derivatives</t>
  </si>
  <si>
    <t>Unrealized loss on designated derivatives</t>
  </si>
  <si>
    <t>CERTAIN RELATIONSHIPS AND RELATED PARTY TRANSACTIONS - Narrative (Details) - USD ($)</t>
  </si>
  <si>
    <t>Related Party Transaction [Line Items]</t>
  </si>
  <si>
    <t>Insurance pool, amount of general liability losses covered</t>
  </si>
  <si>
    <t>Terms of agreement</t>
  </si>
  <si>
    <t>Maximum</t>
  </si>
  <si>
    <t>RAI</t>
  </si>
  <si>
    <t>Insurance pool, amount of property losses covered</t>
  </si>
  <si>
    <t>Catastrophic insurance, amount of losses covered</t>
  </si>
  <si>
    <t>Advisor</t>
  </si>
  <si>
    <t>Terms of agreement, renewal period</t>
  </si>
  <si>
    <t>Percentage acquisition fee paid to advisor</t>
  </si>
  <si>
    <t>Monthly asset management fee</t>
  </si>
  <si>
    <t>0.08%</t>
  </si>
  <si>
    <t>Percentage annual asset management fee</t>
  </si>
  <si>
    <t>1.00%</t>
  </si>
  <si>
    <t>Disposition fee</t>
  </si>
  <si>
    <t>50.00%</t>
  </si>
  <si>
    <t>Debt disposition fee, as a percentage of the contract sales price</t>
  </si>
  <si>
    <t>2.75%</t>
  </si>
  <si>
    <t>Debt financing fee</t>
  </si>
  <si>
    <t>0.50%</t>
  </si>
  <si>
    <t>Property management fee</t>
  </si>
  <si>
    <t>4.50%</t>
  </si>
  <si>
    <t>Occupancy</t>
  </si>
  <si>
    <t>75.00%</t>
  </si>
  <si>
    <t>Term for which Manager receives minimum property management fee if properties are less than 75% occupied</t>
  </si>
  <si>
    <t>12 months</t>
  </si>
  <si>
    <t>Debt servicing fee</t>
  </si>
  <si>
    <t>CERTAIN RELATIONSHIPS AND RELATED PARTY TRANSACTIONS - Schedule of Transactions (Details) - USD ($) $ in Thousands</t>
  </si>
  <si>
    <t>Receivables from related parties</t>
  </si>
  <si>
    <t>Payables to related parties</t>
  </si>
  <si>
    <t>RAI and affiliates | Insurance fund held in escrow</t>
  </si>
  <si>
    <t>Advisor | Operating expense reimbursements</t>
  </si>
  <si>
    <t>Advisor | Acquisition fees</t>
  </si>
  <si>
    <t>Fees earned / expenses paid to related parties</t>
  </si>
  <si>
    <t>Advisor | Asset management fees</t>
  </si>
  <si>
    <t>Advisor | Disposition fees</t>
  </si>
  <si>
    <t>Advisor | Debt financing fees</t>
  </si>
  <si>
    <t>Advisor | Overhead allocation</t>
  </si>
  <si>
    <t>Advisor | Internal audit fees</t>
  </si>
  <si>
    <t>Resource Real Estate Opportunity Manager, LLC | Operating expense reimbursements</t>
  </si>
  <si>
    <t>Resource Real Estate Opportunity Manager, LLC | Property management fees</t>
  </si>
  <si>
    <t>Resource Real Estate Opportunity Manager, LLC | Other reimbursements</t>
  </si>
  <si>
    <t>Resource Real Estate Opportunity Manager, LLC | Construction management fees</t>
  </si>
  <si>
    <t>Resource Real Estate Opportunity Manager, LLC | Information technology fees</t>
  </si>
  <si>
    <t>Resource Real Estate Opportunity Manager, LLC | Debt servicing fees</t>
  </si>
  <si>
    <t>Other</t>
  </si>
  <si>
    <t>Ledgewood</t>
  </si>
  <si>
    <t>Graphic Images</t>
  </si>
  <si>
    <t>EQUITY - Preferred Stock (Details) - $ / shares</t>
  </si>
  <si>
    <t>Preferred stock, outstanding (in shares)</t>
  </si>
  <si>
    <t>EQUITY - Common Stock (Details) - USD ($) $ / shares in Units, $ in Thousands</t>
  </si>
  <si>
    <t>Class of Stock [Line Items]</t>
  </si>
  <si>
    <t>Shares Issued (in shares)</t>
  </si>
  <si>
    <t>Shares redeemed (in shares)</t>
  </si>
  <si>
    <t>Total shares outstanding at end of period</t>
  </si>
  <si>
    <t>Gross Proceeds</t>
  </si>
  <si>
    <t>Shares issued through private offering</t>
  </si>
  <si>
    <t>Shares issued through primary public offering</t>
  </si>
  <si>
    <t>Shares issued through primary public offering | Common Stock | Advisor</t>
  </si>
  <si>
    <t>Shares issued to the Advisor (in shares)</t>
  </si>
  <si>
    <t>Shares issued through stock distributions</t>
  </si>
  <si>
    <t>Shares issued through distribution reinvestment plan</t>
  </si>
  <si>
    <t>Gross Proceeds, distribution reinvestment plan</t>
  </si>
  <si>
    <t>Shares converted (in shares)</t>
  </si>
  <si>
    <t>EQUITY - Convertible Stock (Details)</t>
  </si>
  <si>
    <t>Mar. 31, 2016Event$ / sharesshares</t>
  </si>
  <si>
    <t>Dec. 31, 2015$ / sharesshares</t>
  </si>
  <si>
    <t>Convertible stock shares outstanding (in shares)</t>
  </si>
  <si>
    <t>Convertible stock, par value (in dollars per share) | $ / shares</t>
  </si>
  <si>
    <t>Convertible stock held by advisor and affiliated persons (in shares)</t>
  </si>
  <si>
    <t>Convertible stock held by outside investors (in shares)</t>
  </si>
  <si>
    <t>Percentage on original share price</t>
  </si>
  <si>
    <t>100.00%</t>
  </si>
  <si>
    <t>Percentage non-compounded annual return, option one</t>
  </si>
  <si>
    <t>10.00%</t>
  </si>
  <si>
    <t>Aggregate percentage return</t>
  </si>
  <si>
    <t>Number of triggering events | Event</t>
  </si>
  <si>
    <t>Conversion ratio</t>
  </si>
  <si>
    <t>Common stock, convertible, triggering event, if lesser of, option one</t>
  </si>
  <si>
    <t>25.00%</t>
  </si>
  <si>
    <t>Common stock, convertible, triggering event, if lesser of, option two</t>
  </si>
  <si>
    <t>15.00%</t>
  </si>
  <si>
    <t>Percentage non-compounded annual return, option two</t>
  </si>
  <si>
    <t>6.00%</t>
  </si>
  <si>
    <t>EQUITY - Redemption of Securities (Details)</t>
  </si>
  <si>
    <t>Mar. 31, 2016shares</t>
  </si>
  <si>
    <t>Percentage of weighted-average number of outstanding shares during the 12-month period immediately prior to the effective date of the redemption that company will not redeem in excess of (in excess of 5%)</t>
  </si>
  <si>
    <t>Period of time shares are outstanding prior to the effective date of redemption</t>
  </si>
  <si>
    <t>Cash available for redemption, percentage of previous fiscal year operating cash flow</t>
  </si>
  <si>
    <t>Number of days' notice required to suspend, terminate or amend share redemption program</t>
  </si>
  <si>
    <t>30 days</t>
  </si>
  <si>
    <t>EQUITY - Distributions (Details) $ / shares in Units, $ in Thousands</t>
  </si>
  <si>
    <t>Mar. 31, 2016USD ($)$ / shares</t>
  </si>
  <si>
    <t>Feb. 29, 2016USD ($)$ / shares</t>
  </si>
  <si>
    <t>Jan. 29, 2016USD ($)$ / shares</t>
  </si>
  <si>
    <t>Mar. 31, 2016USD ($)Distribution$ / sharesshares</t>
  </si>
  <si>
    <t>Dec. 31, 2015USD ($)</t>
  </si>
  <si>
    <t>Total Aggregate Distribution</t>
  </si>
  <si>
    <t>Aggregate Cash Distribution</t>
  </si>
  <si>
    <t>Distributions Invested in Shares of Common Stock</t>
  </si>
  <si>
    <t>Per Common Share (in dollars per share) | $ / shares</t>
  </si>
  <si>
    <t>Increase in accumulated deficit from stock distributions</t>
  </si>
  <si>
    <t>Record date of January 28, 2016</t>
  </si>
  <si>
    <t>Record date of February 26, 2016</t>
  </si>
  <si>
    <t>Record date of March 30, 2016</t>
  </si>
  <si>
    <t>Dividend distribution one</t>
  </si>
  <si>
    <t>Number of stock distributions (in distribution) | Distribution</t>
  </si>
  <si>
    <t>Common stock distributions (in shares) | shares</t>
  </si>
  <si>
    <t>Dividend distribution two</t>
  </si>
  <si>
    <t>Dividend distribution three</t>
  </si>
  <si>
    <t>Dividend distribution four</t>
  </si>
  <si>
    <t>FAIR VALUE MEASURES AND DISCLOSURES - Assets Measured at Fair Value on a Recurring Basis (Details) - Fair Value, Measurements, Recurring - USD ($) $ in Thousands</t>
  </si>
  <si>
    <t>Fair Value, Assets and Liabilities Measured on Recurring and Nonrecurring Basis [Line Items]</t>
  </si>
  <si>
    <t>Interest rate caps</t>
  </si>
  <si>
    <t>Assets, fair value</t>
  </si>
  <si>
    <t>FAIR VALUE MEASURES AND DISCLOSURES - Schedule of Carrying and Fair Values (Details) - USD ($) $ in Thousands</t>
  </si>
  <si>
    <t>Carrying Amount</t>
  </si>
  <si>
    <t>Fair Value, Balance Sheet Grouping, Financial Statement Captions [Line Items]</t>
  </si>
  <si>
    <t>Preferred equity investment</t>
  </si>
  <si>
    <t>Mortgage notes payable</t>
  </si>
  <si>
    <t>Mortgage note payable- included in other liabilities associated with rental properties held for sale</t>
  </si>
  <si>
    <t>Fair Value</t>
  </si>
  <si>
    <t>DERIVATIVES AND HEDGING ACTIVITIES (Details)</t>
  </si>
  <si>
    <t>Mar. 31, 2016USD ($)derivative</t>
  </si>
  <si>
    <t>Dec. 31, 2015USD ($)derivative</t>
  </si>
  <si>
    <t>Interest Rate Caps</t>
  </si>
  <si>
    <t>Derivatives, Fair Value [Line Items]</t>
  </si>
  <si>
    <t>Asset Derivatives, Fair Value</t>
  </si>
  <si>
    <t>Cash flow hedges | The Ivy at Clear Creek</t>
  </si>
  <si>
    <t>Loss due to hedge ineffectiveness</t>
  </si>
  <si>
    <t>Cash flow hedges | Interest Rate Caps</t>
  </si>
  <si>
    <t>Number of Instruments (over three years, in derivatives) | derivative</t>
  </si>
  <si>
    <t>Notional Amount</t>
  </si>
  <si>
    <t>OPERATING EXPENSE LIMITATION WAIVER (Details)</t>
  </si>
  <si>
    <t>Mar. 31, 2016Quarter</t>
  </si>
  <si>
    <t>Percent of average invested assets</t>
  </si>
  <si>
    <t>Net income of operating expense, percent</t>
  </si>
  <si>
    <t>Number of most recently completed fiscal quarters for which Company must limit its operating expenses (in quarters)</t>
  </si>
  <si>
    <t>SUBSEQUENT EVENTS (Details) - USD ($) $ / shares in Units, $ in Thousands</t>
  </si>
  <si>
    <t>Apr. 30, 2016</t>
  </si>
  <si>
    <t>May. 13, 2016</t>
  </si>
  <si>
    <t>Subsequent Event [Line Items]</t>
  </si>
  <si>
    <t>Mortgage payable</t>
  </si>
  <si>
    <t>Subsequent event</t>
  </si>
  <si>
    <t>Dividends declared (in dollars per share)</t>
  </si>
  <si>
    <t>Subsequent event | Affinity at Winter Park | Winter Park, Florida</t>
  </si>
  <si>
    <t>Subsequent event | The Nesbit Palisades | Alpharetta, Georgia</t>
  </si>
  <si>
    <t>Subsequent event | Tech Center Apartments | Mortgages</t>
  </si>
</sst>
</file>

<file path=xl/styles.xml><?xml version="1.0" encoding="utf-8"?>
<styleSheet xmlns="http://schemas.openxmlformats.org/spreadsheetml/2006/main">
  <numFmts count="7">
    <numFmt formatCode="_(&quot;$ &quot;#,##0_);_(&quot;$ &quot;(#,##0)" numFmtId="165"/>
    <numFmt formatCode="_(&quot;$ &quot;#,##0.00_);_(&quot;$ &quot;(#,##0.00)" numFmtId="166"/>
    <numFmt formatCode="_(&quot;Perimeter &quot;#,##0_);_(&quot;Perimeter &quot;(#,##0)" numFmtId="167"/>
    <numFmt formatCode="#,##0.00000_);(#,##0.00000)" numFmtId="168"/>
    <numFmt formatCode="#,##0.000_);(#,##0.00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6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2127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1546</v>
      </c>
      <c r="C3" s="7" t="n">
        <v>916498</v>
      </c>
    </row>
    <row r="4" spans="1:3">
      <c r="A4" s="4" t="s">
        <v>26</v>
      </c>
      <c r="B4" s="6" t="n">
        <v>5057</v>
      </c>
      <c r="C4" s="6" t="n">
        <v>4643</v>
      </c>
    </row>
    <row r="5" spans="1:3">
      <c r="A5" s="4" t="s">
        <v>27</v>
      </c>
      <c r="B5" s="6" t="n">
        <v>158</v>
      </c>
      <c r="C5" s="6" t="n">
        <v>374</v>
      </c>
    </row>
    <row r="6" spans="1:3">
      <c r="A6" s="4" t="s">
        <v>28</v>
      </c>
      <c r="B6" s="6" t="n">
        <v>0</v>
      </c>
      <c r="C6" s="6" t="n">
        <v>69350</v>
      </c>
    </row>
    <row r="7" spans="1:3">
      <c r="A7" s="4" t="s">
        <v>29</v>
      </c>
      <c r="B7" s="6" t="n">
        <v>916761</v>
      </c>
      <c r="C7" s="6" t="n">
        <v>990865</v>
      </c>
    </row>
    <row r="8" spans="1:3">
      <c r="A8" s="4" t="s">
        <v>30</v>
      </c>
      <c r="B8" s="6" t="n">
        <v>80314</v>
      </c>
      <c r="C8" s="6" t="n">
        <v>78442</v>
      </c>
    </row>
    <row r="9" spans="1:3">
      <c r="A9" s="4" t="s">
        <v>31</v>
      </c>
      <c r="B9" s="6" t="n">
        <v>6480</v>
      </c>
      <c r="C9" s="6" t="n">
        <v>9987</v>
      </c>
    </row>
    <row r="10" spans="1:3">
      <c r="A10" s="4" t="s">
        <v>32</v>
      </c>
      <c r="B10" s="6" t="n">
        <v>260</v>
      </c>
      <c r="C10" s="6" t="n">
        <v>1421</v>
      </c>
    </row>
    <row r="11" spans="1:3">
      <c r="A11" s="4" t="s">
        <v>33</v>
      </c>
      <c r="B11" s="6" t="n">
        <v>86</v>
      </c>
      <c r="C11" s="6" t="n">
        <v>211</v>
      </c>
    </row>
    <row r="12" spans="1:3">
      <c r="A12" s="4" t="s">
        <v>34</v>
      </c>
      <c r="B12" s="6" t="n">
        <v>192</v>
      </c>
      <c r="C12" s="6" t="n">
        <v>230</v>
      </c>
    </row>
    <row r="13" spans="1:3">
      <c r="A13" s="4" t="s">
        <v>35</v>
      </c>
      <c r="B13" s="6" t="n">
        <v>2799</v>
      </c>
      <c r="C13" s="6" t="n">
        <v>2227</v>
      </c>
    </row>
    <row r="14" spans="1:3">
      <c r="A14" s="4" t="s">
        <v>36</v>
      </c>
      <c r="B14" s="6" t="n">
        <v>841</v>
      </c>
      <c r="C14" s="6" t="n">
        <v>1231</v>
      </c>
    </row>
    <row r="15" spans="1:3">
      <c r="A15" s="4" t="s">
        <v>37</v>
      </c>
      <c r="B15" s="6" t="n">
        <v>0</v>
      </c>
      <c r="C15" s="6" t="n">
        <v>81</v>
      </c>
    </row>
    <row r="16" spans="1:3">
      <c r="A16" s="4" t="s">
        <v>38</v>
      </c>
      <c r="B16" s="6" t="n">
        <v>1007733</v>
      </c>
      <c r="C16" s="6" t="n">
        <v>1084695</v>
      </c>
    </row>
    <row r="17" spans="1:3">
      <c r="A17" s="3" t="s">
        <v>39</v>
      </c>
    </row>
    <row r="18" spans="1:3">
      <c r="A18" s="4" t="s">
        <v>40</v>
      </c>
      <c r="B18" s="6" t="n">
        <v>554798</v>
      </c>
      <c r="C18" s="6" t="n">
        <v>591545</v>
      </c>
    </row>
    <row r="19" spans="1:3">
      <c r="A19" s="4" t="s">
        <v>41</v>
      </c>
      <c r="B19" s="6" t="n">
        <v>11394</v>
      </c>
      <c r="C19" s="6" t="n">
        <v>21894</v>
      </c>
    </row>
    <row r="20" spans="1:3">
      <c r="A20" s="4" t="s">
        <v>42</v>
      </c>
      <c r="B20" s="6" t="n">
        <v>2966</v>
      </c>
      <c r="C20" s="6" t="n">
        <v>1583</v>
      </c>
    </row>
    <row r="21" spans="1:3">
      <c r="A21" s="4" t="s">
        <v>43</v>
      </c>
      <c r="B21" s="6" t="n">
        <v>6688</v>
      </c>
      <c r="C21" s="6" t="n">
        <v>7932</v>
      </c>
    </row>
    <row r="22" spans="1:3">
      <c r="A22" s="4" t="s">
        <v>44</v>
      </c>
      <c r="B22" s="6" t="n">
        <v>4406</v>
      </c>
      <c r="C22" s="6" t="n">
        <v>6856</v>
      </c>
    </row>
    <row r="23" spans="1:3">
      <c r="A23" s="4" t="s">
        <v>45</v>
      </c>
      <c r="B23" s="6" t="n">
        <v>1325</v>
      </c>
      <c r="C23" s="6" t="n">
        <v>1185</v>
      </c>
    </row>
    <row r="24" spans="1:3">
      <c r="A24" s="4" t="s">
        <v>46</v>
      </c>
      <c r="B24" s="6" t="n">
        <v>1083</v>
      </c>
      <c r="C24" s="6" t="n">
        <v>1212</v>
      </c>
    </row>
    <row r="25" spans="1:3">
      <c r="A25" s="4" t="s">
        <v>47</v>
      </c>
      <c r="B25" s="6" t="n">
        <v>2581</v>
      </c>
      <c r="C25" s="6" t="n">
        <v>2626</v>
      </c>
    </row>
    <row r="26" spans="1:3">
      <c r="A26" s="4" t="s">
        <v>48</v>
      </c>
      <c r="B26" s="6" t="n">
        <v>0</v>
      </c>
      <c r="C26" s="6" t="n">
        <v>16763</v>
      </c>
    </row>
    <row r="27" spans="1:3">
      <c r="A27" s="4" t="s">
        <v>49</v>
      </c>
      <c r="B27" s="6" t="n">
        <v>585241</v>
      </c>
      <c r="C27" s="6" t="n">
        <v>651596</v>
      </c>
    </row>
    <row r="28" spans="1:3">
      <c r="A28" s="3" t="s">
        <v>50</v>
      </c>
    </row>
    <row r="29" spans="1:3">
      <c r="A29" s="4" t="s">
        <v>51</v>
      </c>
      <c r="B29" s="6" t="n">
        <v>0</v>
      </c>
      <c r="C29" s="6" t="n">
        <v>0</v>
      </c>
    </row>
    <row r="30" spans="1:3">
      <c r="A30" s="4" t="s">
        <v>52</v>
      </c>
      <c r="B30" s="6" t="n">
        <v>720</v>
      </c>
      <c r="C30" s="6" t="n">
        <v>716</v>
      </c>
    </row>
    <row r="31" spans="1:3">
      <c r="A31" s="4" t="s">
        <v>53</v>
      </c>
      <c r="B31" s="6" t="n">
        <v>1</v>
      </c>
      <c r="C31" s="6" t="n">
        <v>1</v>
      </c>
    </row>
    <row r="32" spans="1:3">
      <c r="A32" s="4" t="s">
        <v>54</v>
      </c>
      <c r="B32" s="6" t="n">
        <v>641930</v>
      </c>
      <c r="C32" s="6" t="n">
        <v>638335</v>
      </c>
    </row>
    <row r="33" spans="1:3">
      <c r="A33" s="4" t="s">
        <v>55</v>
      </c>
      <c r="B33" s="6" t="n">
        <v>-384</v>
      </c>
      <c r="C33" s="6" t="n">
        <v>-440</v>
      </c>
    </row>
    <row r="34" spans="1:3">
      <c r="A34" s="4" t="s">
        <v>56</v>
      </c>
      <c r="B34" s="6" t="n">
        <v>-221913</v>
      </c>
      <c r="C34" s="6" t="n">
        <v>-213366</v>
      </c>
    </row>
    <row r="35" spans="1:3">
      <c r="A35" s="4" t="s">
        <v>57</v>
      </c>
      <c r="B35" s="6" t="n">
        <v>420354</v>
      </c>
      <c r="C35" s="6" t="n">
        <v>425246</v>
      </c>
    </row>
    <row r="36" spans="1:3">
      <c r="A36" s="4" t="s">
        <v>58</v>
      </c>
      <c r="B36" s="6" t="n">
        <v>2138</v>
      </c>
      <c r="C36" s="6" t="n">
        <v>7853</v>
      </c>
    </row>
    <row r="37" spans="1:3">
      <c r="A37" s="4" t="s">
        <v>59</v>
      </c>
      <c r="B37" s="6" t="n">
        <v>422492</v>
      </c>
      <c r="C37" s="6" t="n">
        <v>433099</v>
      </c>
    </row>
    <row r="38" spans="1:3">
      <c r="A38" s="4" t="s">
        <v>60</v>
      </c>
      <c r="B38" s="7" t="n">
        <v>1007733</v>
      </c>
      <c r="C38" s="7" t="n">
        <v>1084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36</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6" t="n">
        <v>10000000</v>
      </c>
      <c r="C4" s="6" t="n">
        <v>10000000</v>
      </c>
    </row>
    <row r="5" spans="1:3">
      <c r="A5" s="4" t="s">
        <v>65</v>
      </c>
      <c r="B5" s="6" t="n">
        <v>0</v>
      </c>
      <c r="C5" s="6" t="n">
        <v>0</v>
      </c>
    </row>
    <row r="6" spans="1:3">
      <c r="A6" s="4" t="s">
        <v>66</v>
      </c>
      <c r="B6" s="8" t="n">
        <v>0.01</v>
      </c>
      <c r="C6" s="8" t="n">
        <v>0.01</v>
      </c>
    </row>
    <row r="7" spans="1:3">
      <c r="A7" s="4" t="s">
        <v>67</v>
      </c>
      <c r="B7" s="6" t="n">
        <v>1000000000</v>
      </c>
      <c r="C7" s="6" t="n">
        <v>1000000000</v>
      </c>
    </row>
    <row r="8" spans="1:3">
      <c r="A8" s="4" t="s">
        <v>68</v>
      </c>
      <c r="B8" s="6" t="n">
        <v>73013756</v>
      </c>
      <c r="C8" s="6" t="n">
        <v>72333652</v>
      </c>
    </row>
    <row r="9" spans="1:3">
      <c r="A9" s="4" t="s">
        <v>69</v>
      </c>
      <c r="B9" s="6" t="n">
        <v>71951878</v>
      </c>
      <c r="C9" s="6" t="n">
        <v>71617117</v>
      </c>
    </row>
    <row r="10" spans="1:3">
      <c r="A10" s="4" t="s">
        <v>70</v>
      </c>
      <c r="B10" s="8" t="n">
        <v>0.01</v>
      </c>
      <c r="C10" s="8" t="n">
        <v>0.01</v>
      </c>
    </row>
    <row r="11" spans="1:3">
      <c r="A11" s="4" t="s">
        <v>71</v>
      </c>
      <c r="B11" s="6" t="n">
        <v>50000</v>
      </c>
      <c r="C11" s="6" t="n">
        <v>50000</v>
      </c>
    </row>
    <row r="12" spans="1:3">
      <c r="A12" s="4" t="s">
        <v>72</v>
      </c>
      <c r="B12" s="6" t="n">
        <v>50000</v>
      </c>
      <c r="C12" s="6" t="n">
        <v>50000</v>
      </c>
    </row>
    <row r="13" spans="1:3">
      <c r="A13" s="4" t="s">
        <v>73</v>
      </c>
      <c r="B13" s="6" t="n">
        <v>50000</v>
      </c>
      <c r="C13" s="6" t="n">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303</v>
      </c>
      <c r="B1" s="2" t="s">
        <v>1</v>
      </c>
      <c r="C1" s="2" t="s">
        <v>304</v>
      </c>
      <c r="D1" s="2" t="s">
        <v>305</v>
      </c>
    </row>
    <row r="2" spans="1:4">
      <c r="B2" s="2" t="s">
        <v>2</v>
      </c>
      <c r="C2" s="2" t="s">
        <v>23</v>
      </c>
      <c r="D2" s="2" t="s">
        <v>306</v>
      </c>
    </row>
    <row r="3" spans="1:4">
      <c r="A3" s="3" t="s">
        <v>307</v>
      </c>
    </row>
    <row r="4" spans="1:4">
      <c r="A4" s="4" t="s">
        <v>121</v>
      </c>
      <c r="B4" s="6" t="n">
        <v>680104</v>
      </c>
      <c r="C4" s="6" t="n">
        <v>5300000</v>
      </c>
      <c r="D4" s="6" t="n">
        <v>1200000</v>
      </c>
    </row>
    <row r="5" spans="1:4">
      <c r="A5" s="4" t="s">
        <v>120</v>
      </c>
      <c r="B5" s="7" t="n">
        <v>7256</v>
      </c>
      <c r="C5" s="7" t="n">
        <v>51900</v>
      </c>
    </row>
    <row r="6" spans="1:4">
      <c r="A6" s="4" t="s">
        <v>308</v>
      </c>
    </row>
    <row r="7" spans="1:4">
      <c r="A7" s="3" t="s">
        <v>307</v>
      </c>
    </row>
    <row r="8" spans="1:4">
      <c r="A8" s="4" t="s">
        <v>309</v>
      </c>
      <c r="D8" s="7" t="n">
        <v>645800</v>
      </c>
    </row>
    <row r="9" spans="1:4">
      <c r="A9" s="4" t="s">
        <v>310</v>
      </c>
      <c r="D9" s="6" t="n">
        <v>64900000</v>
      </c>
    </row>
    <row r="10" spans="1:4">
      <c r="A10" s="4" t="s">
        <v>311</v>
      </c>
    </row>
    <row r="11" spans="1:4">
      <c r="A11" s="3" t="s">
        <v>307</v>
      </c>
    </row>
    <row r="12" spans="1:4">
      <c r="A12" s="4" t="s">
        <v>310</v>
      </c>
      <c r="D12" s="6" t="n">
        <v>2760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2</v>
      </c>
      <c r="B1" s="2" t="s">
        <v>2</v>
      </c>
      <c r="C1" s="2" t="s">
        <v>313</v>
      </c>
      <c r="D1" s="2" t="s">
        <v>314</v>
      </c>
      <c r="E1" s="2" t="s">
        <v>23</v>
      </c>
    </row>
    <row r="2" spans="1:5">
      <c r="A2" s="3" t="s">
        <v>315</v>
      </c>
    </row>
    <row r="3" spans="1:5">
      <c r="A3" s="4" t="s">
        <v>316</v>
      </c>
      <c r="B3" s="6" t="n">
        <v>9127</v>
      </c>
    </row>
    <row r="4" spans="1:5">
      <c r="A4" s="4" t="s">
        <v>317</v>
      </c>
    </row>
    <row r="5" spans="1:5">
      <c r="A5" s="3" t="s">
        <v>315</v>
      </c>
    </row>
    <row r="6" spans="1:5">
      <c r="A6" s="4" t="s">
        <v>316</v>
      </c>
      <c r="B6" s="6" t="n">
        <v>133</v>
      </c>
    </row>
    <row r="7" spans="1:5">
      <c r="A7" s="4" t="s">
        <v>318</v>
      </c>
    </row>
    <row r="8" spans="1:5">
      <c r="A8" s="3" t="s">
        <v>315</v>
      </c>
    </row>
    <row r="9" spans="1:5">
      <c r="A9" s="4" t="s">
        <v>316</v>
      </c>
      <c r="B9" s="6" t="n">
        <v>156</v>
      </c>
    </row>
    <row r="10" spans="1:5">
      <c r="A10" s="4" t="s">
        <v>319</v>
      </c>
    </row>
    <row r="11" spans="1:5">
      <c r="A11" s="3" t="s">
        <v>315</v>
      </c>
    </row>
    <row r="12" spans="1:5">
      <c r="A12" s="4" t="s">
        <v>316</v>
      </c>
      <c r="B12" s="6" t="n">
        <v>976</v>
      </c>
    </row>
    <row r="13" spans="1:5">
      <c r="A13" s="4" t="s">
        <v>320</v>
      </c>
    </row>
    <row r="14" spans="1:5">
      <c r="A14" s="3" t="s">
        <v>315</v>
      </c>
    </row>
    <row r="15" spans="1:5">
      <c r="A15" s="4" t="s">
        <v>316</v>
      </c>
      <c r="B15" s="6" t="n">
        <v>216</v>
      </c>
    </row>
    <row r="16" spans="1:5">
      <c r="A16" s="4" t="s">
        <v>321</v>
      </c>
    </row>
    <row r="17" spans="1:5">
      <c r="A17" s="3" t="s">
        <v>315</v>
      </c>
    </row>
    <row r="18" spans="1:5">
      <c r="A18" s="4" t="s">
        <v>316</v>
      </c>
      <c r="B18" s="6" t="n">
        <v>166</v>
      </c>
    </row>
    <row r="19" spans="1:5">
      <c r="A19" s="4" t="s">
        <v>322</v>
      </c>
    </row>
    <row r="20" spans="1:5">
      <c r="A20" s="3" t="s">
        <v>315</v>
      </c>
    </row>
    <row r="21" spans="1:5">
      <c r="A21" s="4" t="s">
        <v>316</v>
      </c>
      <c r="B21" s="6" t="n">
        <v>206</v>
      </c>
    </row>
    <row r="22" spans="1:5">
      <c r="A22" s="4" t="s">
        <v>323</v>
      </c>
    </row>
    <row r="23" spans="1:5">
      <c r="A23" s="3" t="s">
        <v>315</v>
      </c>
    </row>
    <row r="24" spans="1:5">
      <c r="A24" s="4" t="s">
        <v>316</v>
      </c>
      <c r="B24" s="6" t="n">
        <v>271</v>
      </c>
    </row>
    <row r="25" spans="1:5">
      <c r="A25" s="4" t="s">
        <v>324</v>
      </c>
    </row>
    <row r="26" spans="1:5">
      <c r="A26" s="3" t="s">
        <v>315</v>
      </c>
    </row>
    <row r="27" spans="1:5">
      <c r="A27" s="4" t="s">
        <v>316</v>
      </c>
      <c r="B27" s="6" t="n">
        <v>192</v>
      </c>
    </row>
    <row r="28" spans="1:5">
      <c r="A28" s="4" t="s">
        <v>325</v>
      </c>
    </row>
    <row r="29" spans="1:5">
      <c r="A29" s="3" t="s">
        <v>315</v>
      </c>
    </row>
    <row r="30" spans="1:5">
      <c r="A30" s="4" t="s">
        <v>316</v>
      </c>
      <c r="B30" s="6" t="n">
        <v>412</v>
      </c>
    </row>
    <row r="31" spans="1:5">
      <c r="A31" s="4" t="s">
        <v>326</v>
      </c>
    </row>
    <row r="32" spans="1:5">
      <c r="A32" s="3" t="s">
        <v>315</v>
      </c>
    </row>
    <row r="33" spans="1:5">
      <c r="A33" s="4" t="s">
        <v>316</v>
      </c>
      <c r="B33" s="6" t="n">
        <v>208</v>
      </c>
    </row>
    <row r="34" spans="1:5">
      <c r="A34" s="4" t="s">
        <v>327</v>
      </c>
    </row>
    <row r="35" spans="1:5">
      <c r="A35" s="3" t="s">
        <v>315</v>
      </c>
    </row>
    <row r="36" spans="1:5">
      <c r="A36" s="4" t="s">
        <v>316</v>
      </c>
      <c r="B36" s="6" t="n">
        <v>276</v>
      </c>
    </row>
    <row r="37" spans="1:5">
      <c r="A37" s="4" t="s">
        <v>328</v>
      </c>
    </row>
    <row r="38" spans="1:5">
      <c r="A38" s="3" t="s">
        <v>315</v>
      </c>
    </row>
    <row r="39" spans="1:5">
      <c r="A39" s="4" t="s">
        <v>316</v>
      </c>
      <c r="B39" s="6" t="n">
        <v>224</v>
      </c>
    </row>
    <row r="40" spans="1:5">
      <c r="A40" s="4" t="s">
        <v>329</v>
      </c>
    </row>
    <row r="41" spans="1:5">
      <c r="A41" s="3" t="s">
        <v>315</v>
      </c>
    </row>
    <row r="42" spans="1:5">
      <c r="A42" s="4" t="s">
        <v>316</v>
      </c>
      <c r="B42" s="6" t="n">
        <v>437</v>
      </c>
    </row>
    <row r="43" spans="1:5">
      <c r="A43" s="4" t="s">
        <v>330</v>
      </c>
    </row>
    <row r="44" spans="1:5">
      <c r="A44" s="3" t="s">
        <v>315</v>
      </c>
    </row>
    <row r="45" spans="1:5">
      <c r="A45" s="4" t="s">
        <v>316</v>
      </c>
      <c r="B45" s="6" t="n">
        <v>314</v>
      </c>
    </row>
    <row r="46" spans="1:5">
      <c r="A46" s="4" t="s">
        <v>331</v>
      </c>
    </row>
    <row r="47" spans="1:5">
      <c r="A47" s="3" t="s">
        <v>315</v>
      </c>
    </row>
    <row r="48" spans="1:5">
      <c r="A48" s="4" t="s">
        <v>316</v>
      </c>
      <c r="B48" s="6" t="n">
        <v>339</v>
      </c>
    </row>
    <row r="49" spans="1:5">
      <c r="A49" s="4" t="s">
        <v>332</v>
      </c>
    </row>
    <row r="50" spans="1:5">
      <c r="A50" s="3" t="s">
        <v>315</v>
      </c>
    </row>
    <row r="51" spans="1:5">
      <c r="A51" s="4" t="s">
        <v>316</v>
      </c>
      <c r="B51" s="6" t="n">
        <v>403</v>
      </c>
    </row>
    <row r="52" spans="1:5">
      <c r="A52" s="4" t="s">
        <v>333</v>
      </c>
    </row>
    <row r="53" spans="1:5">
      <c r="A53" s="3" t="s">
        <v>315</v>
      </c>
    </row>
    <row r="54" spans="1:5">
      <c r="A54" s="4" t="s">
        <v>316</v>
      </c>
      <c r="B54" s="6" t="n">
        <v>352</v>
      </c>
    </row>
    <row r="55" spans="1:5">
      <c r="A55" s="4" t="s">
        <v>334</v>
      </c>
    </row>
    <row r="56" spans="1:5">
      <c r="A56" s="3" t="s">
        <v>315</v>
      </c>
    </row>
    <row r="57" spans="1:5">
      <c r="A57" s="4" t="s">
        <v>316</v>
      </c>
      <c r="B57" s="6" t="n">
        <v>146</v>
      </c>
    </row>
    <row r="58" spans="1:5">
      <c r="A58" s="4" t="s">
        <v>335</v>
      </c>
    </row>
    <row r="59" spans="1:5">
      <c r="A59" s="3" t="s">
        <v>315</v>
      </c>
    </row>
    <row r="60" spans="1:5">
      <c r="A60" s="4" t="s">
        <v>316</v>
      </c>
      <c r="B60" s="6" t="n">
        <v>160</v>
      </c>
    </row>
    <row r="61" spans="1:5">
      <c r="A61" s="4" t="s">
        <v>336</v>
      </c>
    </row>
    <row r="62" spans="1:5">
      <c r="A62" s="3" t="s">
        <v>315</v>
      </c>
    </row>
    <row r="63" spans="1:5">
      <c r="A63" s="4" t="s">
        <v>316</v>
      </c>
      <c r="B63" s="6" t="n">
        <v>342</v>
      </c>
    </row>
    <row r="64" spans="1:5">
      <c r="A64" s="4" t="s">
        <v>337</v>
      </c>
    </row>
    <row r="65" spans="1:5">
      <c r="A65" s="3" t="s">
        <v>315</v>
      </c>
    </row>
    <row r="66" spans="1:5">
      <c r="A66" s="4" t="s">
        <v>316</v>
      </c>
      <c r="B66" s="6" t="n">
        <v>248</v>
      </c>
    </row>
    <row r="67" spans="1:5">
      <c r="A67" s="4" t="s">
        <v>338</v>
      </c>
    </row>
    <row r="68" spans="1:5">
      <c r="A68" s="3" t="s">
        <v>315</v>
      </c>
    </row>
    <row r="69" spans="1:5">
      <c r="A69" s="4" t="s">
        <v>316</v>
      </c>
      <c r="B69" s="6" t="n">
        <v>142</v>
      </c>
    </row>
    <row r="70" spans="1:5">
      <c r="A70" s="4" t="s">
        <v>339</v>
      </c>
    </row>
    <row r="71" spans="1:5">
      <c r="A71" s="3" t="s">
        <v>315</v>
      </c>
    </row>
    <row r="72" spans="1:5">
      <c r="A72" s="4" t="s">
        <v>316</v>
      </c>
      <c r="B72" s="6" t="n">
        <v>194</v>
      </c>
    </row>
    <row r="73" spans="1:5">
      <c r="A73" s="4" t="s">
        <v>340</v>
      </c>
    </row>
    <row r="74" spans="1:5">
      <c r="A74" s="3" t="s">
        <v>315</v>
      </c>
    </row>
    <row r="75" spans="1:5">
      <c r="A75" s="4" t="s">
        <v>316</v>
      </c>
      <c r="B75" s="6" t="n">
        <v>165</v>
      </c>
    </row>
    <row r="76" spans="1:5">
      <c r="A76" s="4" t="s">
        <v>341</v>
      </c>
    </row>
    <row r="77" spans="1:5">
      <c r="A77" s="3" t="s">
        <v>315</v>
      </c>
    </row>
    <row r="78" spans="1:5">
      <c r="A78" s="4" t="s">
        <v>316</v>
      </c>
      <c r="B78" s="6" t="n">
        <v>228</v>
      </c>
    </row>
    <row r="79" spans="1:5">
      <c r="A79" s="4" t="s">
        <v>342</v>
      </c>
    </row>
    <row r="80" spans="1:5">
      <c r="A80" s="3" t="s">
        <v>315</v>
      </c>
    </row>
    <row r="81" spans="1:5">
      <c r="A81" s="4" t="s">
        <v>316</v>
      </c>
      <c r="B81" s="6" t="n">
        <v>324</v>
      </c>
    </row>
    <row r="82" spans="1:5">
      <c r="A82" s="4" t="s">
        <v>343</v>
      </c>
    </row>
    <row r="83" spans="1:5">
      <c r="A83" s="3" t="s">
        <v>315</v>
      </c>
    </row>
    <row r="84" spans="1:5">
      <c r="A84" s="4" t="s">
        <v>316</v>
      </c>
      <c r="B84" s="6" t="n">
        <v>536</v>
      </c>
    </row>
    <row r="85" spans="1:5">
      <c r="A85" s="4" t="s">
        <v>344</v>
      </c>
    </row>
    <row r="86" spans="1:5">
      <c r="A86" s="3" t="s">
        <v>315</v>
      </c>
    </row>
    <row r="87" spans="1:5">
      <c r="A87" s="4" t="s">
        <v>316</v>
      </c>
      <c r="B87" s="6" t="n">
        <v>208</v>
      </c>
    </row>
    <row r="88" spans="1:5">
      <c r="A88" s="4" t="s">
        <v>345</v>
      </c>
    </row>
    <row r="89" spans="1:5">
      <c r="A89" s="3" t="s">
        <v>315</v>
      </c>
    </row>
    <row r="90" spans="1:5">
      <c r="A90" s="4" t="s">
        <v>316</v>
      </c>
      <c r="B90" s="6" t="n">
        <v>458</v>
      </c>
    </row>
    <row r="91" spans="1:5">
      <c r="A91" s="4" t="s">
        <v>346</v>
      </c>
    </row>
    <row r="92" spans="1:5">
      <c r="A92" s="3" t="s">
        <v>315</v>
      </c>
    </row>
    <row r="93" spans="1:5">
      <c r="A93" s="4" t="s">
        <v>316</v>
      </c>
      <c r="B93" s="6" t="n">
        <v>295</v>
      </c>
    </row>
    <row r="94" spans="1:5">
      <c r="A94" s="4" t="s">
        <v>347</v>
      </c>
    </row>
    <row r="95" spans="1:5">
      <c r="A95" s="3" t="s">
        <v>315</v>
      </c>
    </row>
    <row r="96" spans="1:5">
      <c r="A96" s="4" t="s">
        <v>316</v>
      </c>
      <c r="B96" s="6" t="n">
        <v>400</v>
      </c>
    </row>
    <row r="97" spans="1:5">
      <c r="A97" s="4" t="s">
        <v>348</v>
      </c>
    </row>
    <row r="98" spans="1:5">
      <c r="A98" s="3" t="s">
        <v>315</v>
      </c>
    </row>
    <row r="99" spans="1:5">
      <c r="A99" s="4" t="s">
        <v>349</v>
      </c>
      <c r="C99" s="4" t="s">
        <v>350</v>
      </c>
      <c r="E99" s="4" t="s">
        <v>350</v>
      </c>
    </row>
    <row r="100" spans="1:5">
      <c r="A100" s="4" t="s">
        <v>351</v>
      </c>
    </row>
    <row r="101" spans="1:5">
      <c r="A101" s="3" t="s">
        <v>315</v>
      </c>
    </row>
    <row r="102" spans="1:5">
      <c r="A102" s="4" t="s">
        <v>316</v>
      </c>
      <c r="B102" s="6" t="n">
        <v>266</v>
      </c>
    </row>
    <row r="103" spans="1:5">
      <c r="A103" s="4" t="s">
        <v>349</v>
      </c>
      <c r="B103" s="4" t="s">
        <v>352</v>
      </c>
    </row>
    <row r="104" spans="1:5">
      <c r="A104" s="4" t="s">
        <v>353</v>
      </c>
    </row>
    <row r="105" spans="1:5">
      <c r="A105" s="3" t="s">
        <v>315</v>
      </c>
    </row>
    <row r="106" spans="1:5">
      <c r="A106" s="4" t="s">
        <v>349</v>
      </c>
      <c r="D106" s="4" t="s">
        <v>354</v>
      </c>
    </row>
    <row r="107" spans="1:5">
      <c r="A107" s="4" t="s">
        <v>355</v>
      </c>
    </row>
    <row r="108" spans="1:5">
      <c r="A108" s="3" t="s">
        <v>315</v>
      </c>
    </row>
    <row r="109" spans="1:5">
      <c r="A109" s="4" t="s">
        <v>316</v>
      </c>
      <c r="B109" s="6" t="n">
        <v>188</v>
      </c>
    </row>
    <row r="110" spans="1:5">
      <c r="A110" s="4" t="s">
        <v>349</v>
      </c>
      <c r="B110" s="4" t="s">
        <v>3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0391</v>
      </c>
      <c r="C4" s="7" t="n">
        <v>27571</v>
      </c>
    </row>
    <row r="5" spans="1:3">
      <c r="A5" s="4" t="s">
        <v>78</v>
      </c>
      <c r="B5" s="6" t="n">
        <v>165</v>
      </c>
      <c r="C5" s="6" t="n">
        <v>163</v>
      </c>
    </row>
    <row r="6" spans="1:3">
      <c r="A6" s="4" t="s">
        <v>79</v>
      </c>
      <c r="B6" s="6" t="n">
        <v>30556</v>
      </c>
      <c r="C6" s="6" t="n">
        <v>27734</v>
      </c>
    </row>
    <row r="7" spans="1:3">
      <c r="A7" s="3" t="s">
        <v>80</v>
      </c>
    </row>
    <row r="8" spans="1:3">
      <c r="A8" s="4" t="s">
        <v>81</v>
      </c>
      <c r="B8" s="6" t="n">
        <v>7609</v>
      </c>
      <c r="C8" s="6" t="n">
        <v>7935</v>
      </c>
    </row>
    <row r="9" spans="1:3">
      <c r="A9" s="4" t="s">
        <v>82</v>
      </c>
      <c r="B9" s="6" t="n">
        <v>3857</v>
      </c>
      <c r="C9" s="6" t="n">
        <v>4207</v>
      </c>
    </row>
    <row r="10" spans="1:3">
      <c r="A10" s="4" t="s">
        <v>83</v>
      </c>
      <c r="B10" s="6" t="n">
        <v>3626</v>
      </c>
      <c r="C10" s="6" t="n">
        <v>3018</v>
      </c>
    </row>
    <row r="11" spans="1:3">
      <c r="A11" s="4" t="s">
        <v>84</v>
      </c>
      <c r="B11" s="6" t="n">
        <v>15092</v>
      </c>
      <c r="C11" s="6" t="n">
        <v>15160</v>
      </c>
    </row>
    <row r="12" spans="1:3">
      <c r="A12" s="4" t="s">
        <v>85</v>
      </c>
      <c r="B12" s="6" t="n">
        <v>0</v>
      </c>
      <c r="C12" s="6" t="n">
        <v>1701</v>
      </c>
    </row>
    <row r="13" spans="1:3">
      <c r="A13" s="4" t="s">
        <v>86</v>
      </c>
      <c r="B13" s="6" t="n">
        <v>4055</v>
      </c>
      <c r="C13" s="6" t="n">
        <v>3461</v>
      </c>
    </row>
    <row r="14" spans="1:3">
      <c r="A14" s="4" t="s">
        <v>87</v>
      </c>
      <c r="B14" s="6" t="n">
        <v>3515</v>
      </c>
      <c r="C14" s="6" t="n">
        <v>3522</v>
      </c>
    </row>
    <row r="15" spans="1:3">
      <c r="A15" s="4" t="s">
        <v>88</v>
      </c>
      <c r="B15" s="6" t="n">
        <v>142</v>
      </c>
      <c r="C15" s="6" t="n">
        <v>1109</v>
      </c>
    </row>
    <row r="16" spans="1:3">
      <c r="A16" s="4" t="s">
        <v>89</v>
      </c>
      <c r="B16" s="6" t="n">
        <v>11394</v>
      </c>
      <c r="C16" s="6" t="n">
        <v>10297</v>
      </c>
    </row>
    <row r="17" spans="1:3">
      <c r="A17" s="4" t="s">
        <v>90</v>
      </c>
      <c r="B17" s="6" t="n">
        <v>34198</v>
      </c>
      <c r="C17" s="6" t="n">
        <v>35250</v>
      </c>
    </row>
    <row r="18" spans="1:3">
      <c r="A18" s="4" t="s">
        <v>91</v>
      </c>
      <c r="B18" s="6" t="n">
        <v>-3642</v>
      </c>
      <c r="C18" s="6" t="n">
        <v>-7516</v>
      </c>
    </row>
    <row r="19" spans="1:3">
      <c r="A19" s="3" t="s">
        <v>92</v>
      </c>
    </row>
    <row r="20" spans="1:3">
      <c r="A20" s="4" t="s">
        <v>93</v>
      </c>
      <c r="B20" s="6" t="n">
        <v>17755</v>
      </c>
      <c r="C20" s="6" t="n">
        <v>29175</v>
      </c>
    </row>
    <row r="21" spans="1:3">
      <c r="A21" s="4" t="s">
        <v>94</v>
      </c>
      <c r="B21" s="6" t="n">
        <v>-5773</v>
      </c>
      <c r="C21" s="6" t="n">
        <v>-4867</v>
      </c>
    </row>
    <row r="22" spans="1:3">
      <c r="A22" s="4" t="s">
        <v>95</v>
      </c>
      <c r="B22" s="6" t="n">
        <v>140</v>
      </c>
      <c r="C22" s="6" t="n">
        <v>247</v>
      </c>
    </row>
    <row r="23" spans="1:3">
      <c r="A23" s="4" t="s">
        <v>96</v>
      </c>
      <c r="B23" s="6" t="n">
        <v>12122</v>
      </c>
      <c r="C23" s="6" t="n">
        <v>24555</v>
      </c>
    </row>
    <row r="24" spans="1:3">
      <c r="A24" s="4" t="s">
        <v>97</v>
      </c>
      <c r="B24" s="6" t="n">
        <v>8480</v>
      </c>
      <c r="C24" s="6" t="n">
        <v>17039</v>
      </c>
    </row>
    <row r="25" spans="1:3">
      <c r="A25" s="4" t="s">
        <v>98</v>
      </c>
      <c r="B25" s="6" t="n">
        <v>-6281</v>
      </c>
      <c r="C25" s="6" t="n">
        <v>-11</v>
      </c>
    </row>
    <row r="26" spans="1:3">
      <c r="A26" s="4" t="s">
        <v>99</v>
      </c>
      <c r="B26" s="6" t="n">
        <v>2199</v>
      </c>
      <c r="C26" s="6" t="n">
        <v>17028</v>
      </c>
    </row>
    <row r="27" spans="1:3">
      <c r="A27" s="4" t="s">
        <v>97</v>
      </c>
      <c r="B27" s="6" t="n">
        <v>8480</v>
      </c>
      <c r="C27" s="6" t="n">
        <v>17039</v>
      </c>
    </row>
    <row r="28" spans="1:3">
      <c r="A28" s="3" t="s">
        <v>100</v>
      </c>
    </row>
    <row r="29" spans="1:3">
      <c r="A29" s="4" t="s">
        <v>101</v>
      </c>
      <c r="B29" s="6" t="n">
        <v>72</v>
      </c>
      <c r="C29" s="6" t="n">
        <v>0</v>
      </c>
    </row>
    <row r="30" spans="1:3">
      <c r="A30" s="4" t="s">
        <v>102</v>
      </c>
      <c r="B30" s="6" t="n">
        <v>-16</v>
      </c>
      <c r="C30" s="6" t="n">
        <v>-84</v>
      </c>
    </row>
    <row r="31" spans="1:3">
      <c r="A31" s="4" t="s">
        <v>103</v>
      </c>
      <c r="B31" s="6" t="n">
        <v>8536</v>
      </c>
      <c r="C31" s="6" t="n">
        <v>16955</v>
      </c>
    </row>
    <row r="32" spans="1:3">
      <c r="A32" s="4" t="s">
        <v>104</v>
      </c>
      <c r="B32" s="6" t="n">
        <v>-6281</v>
      </c>
      <c r="C32" s="6" t="n">
        <v>-11</v>
      </c>
    </row>
    <row r="33" spans="1:3">
      <c r="A33" s="4" t="s">
        <v>105</v>
      </c>
      <c r="B33" s="7" t="n">
        <v>2255</v>
      </c>
      <c r="C33" s="7" t="n">
        <v>16944</v>
      </c>
    </row>
    <row r="34" spans="1:3">
      <c r="A34" s="4" t="s">
        <v>106</v>
      </c>
      <c r="B34" s="6" t="n">
        <v>71719</v>
      </c>
      <c r="C34" s="6" t="n">
        <v>69485</v>
      </c>
    </row>
    <row r="35" spans="1:3">
      <c r="A35" s="3" t="s">
        <v>107</v>
      </c>
    </row>
    <row r="36" spans="1:3">
      <c r="A36" s="4" t="s">
        <v>108</v>
      </c>
      <c r="B36" s="8" t="n">
        <v>0.03</v>
      </c>
      <c r="C36"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9"/>
  </cols>
  <sheetData>
    <row r="1" spans="1:4">
      <c r="A1" s="1" t="s">
        <v>365</v>
      </c>
      <c r="B1" s="2" t="s">
        <v>1</v>
      </c>
      <c r="D1" s="2" t="s">
        <v>366</v>
      </c>
    </row>
    <row r="2" spans="1:4">
      <c r="B2" s="2" t="s">
        <v>367</v>
      </c>
      <c r="C2" s="2" t="s">
        <v>368</v>
      </c>
      <c r="D2" s="2" t="s">
        <v>369</v>
      </c>
    </row>
    <row r="3" spans="1:4">
      <c r="A3" s="3" t="s">
        <v>370</v>
      </c>
    </row>
    <row r="4" spans="1:4">
      <c r="A4" s="4" t="s">
        <v>371</v>
      </c>
      <c r="B4" s="6" t="n">
        <v>0</v>
      </c>
      <c r="D4" s="6" t="n">
        <v>3</v>
      </c>
    </row>
    <row r="5" spans="1:4">
      <c r="A5" s="3" t="s">
        <v>372</v>
      </c>
    </row>
    <row r="6" spans="1:4">
      <c r="A6" s="4" t="s">
        <v>373</v>
      </c>
      <c r="B6" s="7" t="n">
        <v>1000</v>
      </c>
    </row>
    <row r="7" spans="1:4">
      <c r="A7" s="3" t="s">
        <v>374</v>
      </c>
    </row>
    <row r="8" spans="1:4">
      <c r="A8" s="4" t="s">
        <v>375</v>
      </c>
      <c r="B8" s="7" t="n">
        <v>0</v>
      </c>
      <c r="C8" s="7" t="n">
        <v>0</v>
      </c>
    </row>
    <row r="9" spans="1:4">
      <c r="A9" s="3" t="s">
        <v>376</v>
      </c>
    </row>
    <row r="10" spans="1:4">
      <c r="A10" s="4" t="s">
        <v>377</v>
      </c>
      <c r="B10" s="4" t="s">
        <v>378</v>
      </c>
    </row>
    <row r="11" spans="1:4">
      <c r="A11" s="3" t="s">
        <v>379</v>
      </c>
    </row>
    <row r="12" spans="1:4">
      <c r="A12" s="4" t="s">
        <v>380</v>
      </c>
      <c r="B12" s="7" t="n">
        <v>0</v>
      </c>
    </row>
    <row r="13" spans="1:4">
      <c r="A13" s="3" t="s">
        <v>381</v>
      </c>
    </row>
    <row r="14" spans="1:4">
      <c r="A14" s="4" t="s">
        <v>382</v>
      </c>
      <c r="B14" s="7" t="n">
        <v>4189</v>
      </c>
      <c r="D14" s="7" t="n">
        <v>24100</v>
      </c>
    </row>
    <row r="15" spans="1:4">
      <c r="A15" s="3" t="s">
        <v>383</v>
      </c>
    </row>
    <row r="16" spans="1:4">
      <c r="A16" s="4" t="s">
        <v>384</v>
      </c>
      <c r="B16" s="4" t="s">
        <v>385</v>
      </c>
    </row>
    <row r="17" spans="1:4">
      <c r="A17" s="3" t="s">
        <v>386</v>
      </c>
    </row>
    <row r="18" spans="1:4">
      <c r="A18" s="4" t="s">
        <v>387</v>
      </c>
      <c r="B18" s="6" t="n">
        <v>50000</v>
      </c>
    </row>
    <row r="19" spans="1:4">
      <c r="A19" s="3" t="s">
        <v>238</v>
      </c>
    </row>
    <row r="20" spans="1:4">
      <c r="A20" s="4" t="s">
        <v>388</v>
      </c>
      <c r="B20" s="7" t="n">
        <v>6015000</v>
      </c>
      <c r="D20" s="6" t="n">
        <v>6513000</v>
      </c>
    </row>
    <row r="21" spans="1:4">
      <c r="A21" s="4" t="s">
        <v>389</v>
      </c>
    </row>
    <row r="22" spans="1:4">
      <c r="A22" s="3" t="s">
        <v>238</v>
      </c>
    </row>
    <row r="23" spans="1:4">
      <c r="A23" s="4" t="s">
        <v>388</v>
      </c>
      <c r="D23" s="6" t="n">
        <v>-6500000</v>
      </c>
    </row>
    <row r="24" spans="1:4">
      <c r="A24" s="4" t="s">
        <v>390</v>
      </c>
    </row>
    <row r="25" spans="1:4">
      <c r="A25" s="3" t="s">
        <v>238</v>
      </c>
    </row>
    <row r="26" spans="1:4">
      <c r="A26" s="4" t="s">
        <v>388</v>
      </c>
      <c r="D26" s="7" t="n">
        <v>6500000</v>
      </c>
    </row>
    <row r="27" spans="1:4">
      <c r="A27" s="4" t="s">
        <v>391</v>
      </c>
    </row>
    <row r="28" spans="1:4">
      <c r="A28" s="3" t="s">
        <v>379</v>
      </c>
    </row>
    <row r="29" spans="1:4">
      <c r="A29" s="4" t="s">
        <v>392</v>
      </c>
      <c r="B29" s="6" t="n">
        <v>53300000</v>
      </c>
    </row>
    <row r="30" spans="1:4">
      <c r="A30" s="4" t="s">
        <v>393</v>
      </c>
      <c r="B30" s="6" t="n">
        <v>434000</v>
      </c>
    </row>
    <row r="31" spans="1:4">
      <c r="A31" s="4" t="s">
        <v>394</v>
      </c>
    </row>
    <row r="32" spans="1:4">
      <c r="A32" s="3" t="s">
        <v>379</v>
      </c>
    </row>
    <row r="33" spans="1:4">
      <c r="A33" s="4" t="s">
        <v>392</v>
      </c>
      <c r="B33" s="6" t="n">
        <v>366000</v>
      </c>
    </row>
    <row r="34" spans="1:4">
      <c r="A34" s="4" t="s">
        <v>393</v>
      </c>
      <c r="B34" s="6" t="n">
        <v>286000</v>
      </c>
    </row>
    <row r="35" spans="1:4">
      <c r="A35" s="4" t="s">
        <v>395</v>
      </c>
      <c r="B35" s="6" t="n">
        <v>190000</v>
      </c>
    </row>
    <row r="36" spans="1:4">
      <c r="A36" s="4" t="s">
        <v>396</v>
      </c>
      <c r="B36" s="6" t="n">
        <v>124000</v>
      </c>
    </row>
    <row r="37" spans="1:4">
      <c r="A37" s="4" t="s">
        <v>397</v>
      </c>
      <c r="B37" s="6" t="n">
        <v>41000</v>
      </c>
    </row>
    <row r="38" spans="1:4">
      <c r="A38" s="4" t="s">
        <v>380</v>
      </c>
      <c r="B38" s="7" t="n">
        <v>0</v>
      </c>
    </row>
    <row r="39" spans="1:4">
      <c r="A39" s="4" t="s">
        <v>398</v>
      </c>
    </row>
    <row r="40" spans="1:4">
      <c r="A40" s="3" t="s">
        <v>372</v>
      </c>
    </row>
    <row r="41" spans="1:4">
      <c r="A41" s="4" t="s">
        <v>399</v>
      </c>
      <c r="B41" s="4" t="s">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75</v>
      </c>
    </row>
    <row r="3" spans="1:3">
      <c r="A3" s="3" t="s">
        <v>402</v>
      </c>
    </row>
    <row r="4" spans="1:3">
      <c r="A4" s="4" t="s">
        <v>403</v>
      </c>
      <c r="B4" s="7" t="n">
        <v>7256</v>
      </c>
      <c r="C4" s="7" t="n">
        <v>7183</v>
      </c>
    </row>
    <row r="5" spans="1:3">
      <c r="A5" s="4" t="s">
        <v>404</v>
      </c>
      <c r="B5" s="6" t="n">
        <v>0</v>
      </c>
      <c r="C5" s="6" t="n">
        <v>10516</v>
      </c>
    </row>
    <row r="6" spans="1:3">
      <c r="A6" s="4" t="s">
        <v>405</v>
      </c>
      <c r="B6" s="6" t="n">
        <v>0</v>
      </c>
      <c r="C6" s="6" t="n">
        <v>229</v>
      </c>
    </row>
    <row r="7" spans="1:3">
      <c r="A7" s="3" t="s">
        <v>406</v>
      </c>
    </row>
    <row r="8" spans="1:3">
      <c r="A8" s="4" t="s">
        <v>407</v>
      </c>
      <c r="B8" s="6" t="n">
        <v>16443</v>
      </c>
      <c r="C8" s="6" t="n">
        <v>0</v>
      </c>
    </row>
    <row r="9" spans="1:3">
      <c r="A9" s="4" t="s">
        <v>408</v>
      </c>
      <c r="B9" s="6" t="n">
        <v>19319</v>
      </c>
      <c r="C9" s="6" t="n">
        <v>0</v>
      </c>
    </row>
    <row r="10" spans="1:3">
      <c r="A10" s="4" t="s">
        <v>409</v>
      </c>
      <c r="B10" s="6" t="n">
        <v>2876</v>
      </c>
      <c r="C10" s="6" t="n">
        <v>0</v>
      </c>
    </row>
    <row r="11" spans="1:3">
      <c r="A11" s="4" t="s">
        <v>410</v>
      </c>
      <c r="B11" s="6" t="n">
        <v>35422</v>
      </c>
      <c r="C11" s="6" t="n">
        <v>0</v>
      </c>
    </row>
    <row r="12" spans="1:3">
      <c r="A12" s="4" t="s">
        <v>411</v>
      </c>
      <c r="B12" s="6" t="n">
        <v>35422</v>
      </c>
      <c r="C12" s="6" t="n">
        <v>0</v>
      </c>
    </row>
    <row r="13" spans="1:3">
      <c r="A13" s="3" t="s">
        <v>412</v>
      </c>
    </row>
    <row r="14" spans="1:3">
      <c r="A14" s="4" t="s">
        <v>413</v>
      </c>
      <c r="B14" s="6" t="n">
        <v>0</v>
      </c>
      <c r="C14" s="6" t="n">
        <v>12862</v>
      </c>
    </row>
    <row r="15" spans="1:3">
      <c r="A15" s="4" t="s">
        <v>414</v>
      </c>
      <c r="B15" s="6" t="n">
        <v>0</v>
      </c>
      <c r="C15" s="6" t="n">
        <v>99</v>
      </c>
    </row>
    <row r="16" spans="1:3">
      <c r="A16" s="4" t="s">
        <v>25</v>
      </c>
      <c r="B16" s="6" t="n">
        <v>0</v>
      </c>
      <c r="C16" s="6" t="n">
        <v>12961</v>
      </c>
    </row>
    <row r="17" spans="1:3">
      <c r="A17" s="3" t="s">
        <v>415</v>
      </c>
    </row>
    <row r="18" spans="1:3">
      <c r="A18" s="4" t="s">
        <v>416</v>
      </c>
      <c r="B18" s="7" t="n">
        <v>5342</v>
      </c>
      <c r="C18" s="7" t="n">
        <v>45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14"/>
  </cols>
  <sheetData>
    <row r="1" spans="1:6">
      <c r="A1" s="1" t="s">
        <v>417</v>
      </c>
      <c r="B1" s="2" t="s">
        <v>1</v>
      </c>
      <c r="E1" s="2" t="s">
        <v>366</v>
      </c>
    </row>
    <row r="2" spans="1:6">
      <c r="B2" s="2" t="s">
        <v>418</v>
      </c>
      <c r="C2" s="2" t="s">
        <v>369</v>
      </c>
      <c r="D2" s="2" t="s">
        <v>368</v>
      </c>
      <c r="E2" s="2" t="s">
        <v>369</v>
      </c>
      <c r="F2" s="2" t="s">
        <v>313</v>
      </c>
    </row>
    <row r="3" spans="1:6">
      <c r="A3" s="3" t="s">
        <v>419</v>
      </c>
    </row>
    <row r="4" spans="1:6">
      <c r="A4" s="4" t="s">
        <v>420</v>
      </c>
      <c r="B4" s="7" t="n">
        <v>180533</v>
      </c>
      <c r="C4" s="7" t="n">
        <v>180533</v>
      </c>
      <c r="E4" s="7" t="n">
        <v>180533</v>
      </c>
    </row>
    <row r="5" spans="1:6">
      <c r="A5" s="4" t="s">
        <v>421</v>
      </c>
      <c r="B5" s="6" t="n">
        <v>778441</v>
      </c>
      <c r="C5" s="6" t="n">
        <v>775239</v>
      </c>
      <c r="E5" s="6" t="n">
        <v>775239</v>
      </c>
    </row>
    <row r="6" spans="1:6">
      <c r="A6" s="4" t="s">
        <v>422</v>
      </c>
      <c r="B6" s="6" t="n">
        <v>30337</v>
      </c>
      <c r="C6" s="6" t="n">
        <v>28928</v>
      </c>
      <c r="E6" s="6" t="n">
        <v>28928</v>
      </c>
    </row>
    <row r="7" spans="1:6">
      <c r="A7" s="4" t="s">
        <v>423</v>
      </c>
      <c r="B7" s="6" t="n">
        <v>4316</v>
      </c>
      <c r="C7" s="6" t="n">
        <v>2949</v>
      </c>
      <c r="E7" s="6" t="n">
        <v>2949</v>
      </c>
    </row>
    <row r="8" spans="1:6">
      <c r="A8" s="4" t="s">
        <v>424</v>
      </c>
      <c r="B8" s="6" t="n">
        <v>993627</v>
      </c>
      <c r="C8" s="6" t="n">
        <v>987649</v>
      </c>
      <c r="E8" s="6" t="n">
        <v>987649</v>
      </c>
    </row>
    <row r="9" spans="1:6">
      <c r="A9" s="4" t="s">
        <v>425</v>
      </c>
      <c r="B9" s="6" t="n">
        <v>-82081</v>
      </c>
      <c r="C9" s="6" t="n">
        <v>-71151</v>
      </c>
      <c r="E9" s="6" t="n">
        <v>-71151</v>
      </c>
    </row>
    <row r="10" spans="1:6">
      <c r="A10" s="4" t="s">
        <v>25</v>
      </c>
      <c r="B10" s="6" t="n">
        <v>911546</v>
      </c>
      <c r="C10" s="7" t="n">
        <v>916498</v>
      </c>
      <c r="E10" s="7" t="n">
        <v>916498</v>
      </c>
    </row>
    <row r="11" spans="1:6">
      <c r="A11" s="4" t="s">
        <v>426</v>
      </c>
      <c r="B11" s="6" t="n">
        <v>11200</v>
      </c>
      <c r="D11" s="7" t="n">
        <v>8800</v>
      </c>
    </row>
    <row r="12" spans="1:6">
      <c r="A12" s="4" t="s">
        <v>427</v>
      </c>
      <c r="B12" s="7" t="n">
        <v>-142</v>
      </c>
      <c r="D12" s="7" t="n">
        <v>-1109</v>
      </c>
    </row>
    <row r="13" spans="1:6">
      <c r="A13" s="3" t="s">
        <v>428</v>
      </c>
    </row>
    <row r="14" spans="1:6">
      <c r="A14" s="4" t="s">
        <v>371</v>
      </c>
      <c r="B14" s="6" t="n">
        <v>0</v>
      </c>
      <c r="E14" s="6" t="n">
        <v>3</v>
      </c>
    </row>
    <row r="15" spans="1:6">
      <c r="A15" s="4" t="s">
        <v>348</v>
      </c>
    </row>
    <row r="16" spans="1:6">
      <c r="A16" s="3" t="s">
        <v>428</v>
      </c>
    </row>
    <row r="17" spans="1:6">
      <c r="A17" s="4" t="s">
        <v>429</v>
      </c>
      <c r="C17" s="4" t="s">
        <v>350</v>
      </c>
      <c r="E17" s="4" t="s">
        <v>350</v>
      </c>
      <c r="F17" s="4" t="s">
        <v>350</v>
      </c>
    </row>
    <row r="18" spans="1:6">
      <c r="A18" s="4" t="s">
        <v>430</v>
      </c>
    </row>
    <row r="19" spans="1:6">
      <c r="A19" s="3" t="s">
        <v>428</v>
      </c>
    </row>
    <row r="20" spans="1:6">
      <c r="A20" s="4" t="s">
        <v>371</v>
      </c>
      <c r="C20" s="6" t="n">
        <v>2</v>
      </c>
    </row>
    <row r="21" spans="1:6">
      <c r="A21" s="4" t="s">
        <v>431</v>
      </c>
      <c r="C21" s="7" t="n">
        <v>43900</v>
      </c>
      <c r="E21" s="7" t="n">
        <v>43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5"/>
  </cols>
  <sheetData>
    <row r="1" spans="1:6">
      <c r="A1" s="1" t="s">
        <v>432</v>
      </c>
      <c r="B1" s="2" t="s">
        <v>433</v>
      </c>
      <c r="C1" s="2" t="s">
        <v>434</v>
      </c>
      <c r="D1" s="2" t="s">
        <v>435</v>
      </c>
      <c r="E1" s="2" t="s">
        <v>368</v>
      </c>
      <c r="F1" s="2" t="s">
        <v>435</v>
      </c>
    </row>
    <row r="2" spans="1:6">
      <c r="A2" s="3" t="s">
        <v>436</v>
      </c>
    </row>
    <row r="3" spans="1:6">
      <c r="A3" s="4" t="s">
        <v>437</v>
      </c>
      <c r="D3" s="7" t="n">
        <v>408000</v>
      </c>
      <c r="E3" s="7" t="n">
        <v>0</v>
      </c>
    </row>
    <row r="4" spans="1:6">
      <c r="A4" s="4" t="s">
        <v>438</v>
      </c>
      <c r="D4" s="6" t="n">
        <v>9127</v>
      </c>
      <c r="F4" s="6" t="n">
        <v>9127</v>
      </c>
    </row>
    <row r="5" spans="1:6">
      <c r="A5" s="4" t="s">
        <v>439</v>
      </c>
      <c r="C5" s="6" t="n">
        <v>2</v>
      </c>
    </row>
    <row r="6" spans="1:6">
      <c r="A6" s="4" t="s">
        <v>440</v>
      </c>
      <c r="C6" s="6" t="n">
        <v>2</v>
      </c>
    </row>
    <row r="7" spans="1:6">
      <c r="A7" s="4" t="s">
        <v>441</v>
      </c>
      <c r="C7" s="7" t="n">
        <v>3100000</v>
      </c>
    </row>
    <row r="8" spans="1:6">
      <c r="A8" s="4" t="s">
        <v>442</v>
      </c>
    </row>
    <row r="9" spans="1:6">
      <c r="A9" s="3" t="s">
        <v>436</v>
      </c>
    </row>
    <row r="10" spans="1:6">
      <c r="A10" s="4" t="s">
        <v>437</v>
      </c>
      <c r="B10" s="7" t="n">
        <v>3500000</v>
      </c>
      <c r="F10" s="7" t="n">
        <v>800000</v>
      </c>
    </row>
    <row r="11" spans="1:6">
      <c r="A11" s="4" t="s">
        <v>443</v>
      </c>
      <c r="B11" s="6" t="n">
        <v>700000</v>
      </c>
    </row>
    <row r="12" spans="1:6">
      <c r="A12" s="4" t="s">
        <v>444</v>
      </c>
      <c r="B12" s="7" t="n">
        <v>150000</v>
      </c>
    </row>
    <row r="13" spans="1:6">
      <c r="A13" s="4" t="s">
        <v>445</v>
      </c>
      <c r="B13" s="4" t="s">
        <v>446</v>
      </c>
    </row>
    <row r="14" spans="1:6">
      <c r="A14" s="4" t="s">
        <v>447</v>
      </c>
      <c r="B14" s="4" t="s">
        <v>448</v>
      </c>
    </row>
    <row r="15" spans="1:6">
      <c r="A15" s="4" t="s">
        <v>449</v>
      </c>
    </row>
    <row r="16" spans="1:6">
      <c r="A16" s="3" t="s">
        <v>436</v>
      </c>
    </row>
    <row r="17" spans="1:6">
      <c r="A17" s="4" t="s">
        <v>438</v>
      </c>
      <c r="B17" s="6" t="n">
        <v>6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3</v>
      </c>
    </row>
    <row r="2" spans="1:3">
      <c r="A2" s="3" t="s">
        <v>177</v>
      </c>
    </row>
    <row r="3" spans="1:3">
      <c r="A3" s="4" t="s">
        <v>451</v>
      </c>
      <c r="B3" s="7" t="n">
        <v>761</v>
      </c>
      <c r="C3" s="7" t="n">
        <v>757</v>
      </c>
    </row>
    <row r="4" spans="1:3">
      <c r="A4" s="4" t="s">
        <v>452</v>
      </c>
      <c r="B4" s="6" t="n">
        <v>4296</v>
      </c>
      <c r="C4" s="6" t="n">
        <v>3886</v>
      </c>
    </row>
    <row r="5" spans="1:3">
      <c r="A5" s="4" t="s">
        <v>453</v>
      </c>
      <c r="B5" s="7" t="n">
        <v>5057</v>
      </c>
      <c r="C5" s="7" t="n">
        <v>46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3</v>
      </c>
    </row>
    <row r="2" spans="1:3">
      <c r="A2" s="3" t="s">
        <v>455</v>
      </c>
    </row>
    <row r="3" spans="1:3">
      <c r="A3" s="4" t="s">
        <v>456</v>
      </c>
      <c r="B3" s="7" t="n">
        <v>761</v>
      </c>
      <c r="C3" s="7" t="n">
        <v>757</v>
      </c>
    </row>
    <row r="4" spans="1:3">
      <c r="A4" s="4" t="s">
        <v>457</v>
      </c>
    </row>
    <row r="5" spans="1:3">
      <c r="A5" s="3" t="s">
        <v>455</v>
      </c>
    </row>
    <row r="6" spans="1:3">
      <c r="A6" s="4" t="s">
        <v>456</v>
      </c>
      <c r="B6" s="6" t="n">
        <v>761</v>
      </c>
      <c r="C6" s="6" t="n">
        <v>757</v>
      </c>
    </row>
    <row r="7" spans="1:3">
      <c r="A7" s="4" t="s">
        <v>458</v>
      </c>
    </row>
    <row r="8" spans="1:3">
      <c r="A8" s="3" t="s">
        <v>455</v>
      </c>
    </row>
    <row r="9" spans="1:3">
      <c r="A9" s="4" t="s">
        <v>456</v>
      </c>
      <c r="B9" s="6" t="n">
        <v>0</v>
      </c>
      <c r="C9" s="6" t="n">
        <v>0</v>
      </c>
    </row>
    <row r="10" spans="1:3">
      <c r="A10" s="4" t="s">
        <v>459</v>
      </c>
    </row>
    <row r="11" spans="1:3">
      <c r="A11" s="3" t="s">
        <v>455</v>
      </c>
    </row>
    <row r="12" spans="1:3">
      <c r="A12" s="4" t="s">
        <v>456</v>
      </c>
      <c r="B12" s="6" t="n">
        <v>0</v>
      </c>
      <c r="C12" s="6" t="n">
        <v>0</v>
      </c>
    </row>
    <row r="13" spans="1:3">
      <c r="A13" s="4" t="s">
        <v>460</v>
      </c>
    </row>
    <row r="14" spans="1:3">
      <c r="A14" s="3" t="s">
        <v>455</v>
      </c>
    </row>
    <row r="15" spans="1:3">
      <c r="A15" s="4" t="s">
        <v>456</v>
      </c>
      <c r="B15" s="7" t="n">
        <v>0</v>
      </c>
      <c r="C15"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3</v>
      </c>
    </row>
    <row r="2" spans="1:3">
      <c r="A2" s="3" t="s">
        <v>462</v>
      </c>
    </row>
    <row r="3" spans="1:3">
      <c r="A3" s="4" t="s">
        <v>451</v>
      </c>
      <c r="B3" s="7" t="n">
        <v>761</v>
      </c>
      <c r="C3" s="7" t="n">
        <v>757</v>
      </c>
    </row>
    <row r="4" spans="1:3">
      <c r="A4" s="4" t="s">
        <v>463</v>
      </c>
    </row>
    <row r="5" spans="1:3">
      <c r="A5" s="3" t="s">
        <v>462</v>
      </c>
    </row>
    <row r="6" spans="1:3">
      <c r="A6" s="4" t="s">
        <v>451</v>
      </c>
      <c r="B6" s="6" t="n">
        <v>761</v>
      </c>
      <c r="C6" s="6" t="n">
        <v>757</v>
      </c>
    </row>
    <row r="7" spans="1:3">
      <c r="A7" s="4" t="s">
        <v>464</v>
      </c>
    </row>
    <row r="8" spans="1:3">
      <c r="A8" s="3" t="s">
        <v>462</v>
      </c>
    </row>
    <row r="9" spans="1:3">
      <c r="A9" s="4" t="s">
        <v>451</v>
      </c>
      <c r="B9" s="7" t="n">
        <v>0</v>
      </c>
      <c r="C9"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23</v>
      </c>
    </row>
    <row r="3" spans="1:3">
      <c r="A3" s="3" t="s">
        <v>436</v>
      </c>
    </row>
    <row r="4" spans="1:3">
      <c r="A4" s="4" t="s">
        <v>466</v>
      </c>
      <c r="B4" s="7" t="n">
        <v>974</v>
      </c>
      <c r="C4" s="7" t="n">
        <v>981</v>
      </c>
    </row>
    <row r="5" spans="1:3">
      <c r="A5" s="4" t="s">
        <v>467</v>
      </c>
      <c r="B5" s="6" t="n">
        <v>-220</v>
      </c>
      <c r="C5" s="6" t="n">
        <v>-231</v>
      </c>
    </row>
    <row r="6" spans="1:3">
      <c r="A6" s="4" t="s">
        <v>468</v>
      </c>
      <c r="B6" s="6" t="n">
        <v>7</v>
      </c>
      <c r="C6" s="6" t="n">
        <v>7</v>
      </c>
    </row>
    <row r="7" spans="1:3">
      <c r="A7" s="4" t="s">
        <v>469</v>
      </c>
      <c r="B7" s="7" t="n">
        <v>761</v>
      </c>
      <c r="C7" s="7" t="n">
        <v>757</v>
      </c>
    </row>
    <row r="8" spans="1:3">
      <c r="A8" s="4" t="s">
        <v>470</v>
      </c>
      <c r="B8" s="4" t="s">
        <v>471</v>
      </c>
    </row>
    <row r="9" spans="1:3">
      <c r="A9" s="4" t="s">
        <v>472</v>
      </c>
      <c r="B9" s="7"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3</v>
      </c>
      <c r="B1" s="2" t="s">
        <v>474</v>
      </c>
      <c r="C1" s="2" t="s">
        <v>475</v>
      </c>
      <c r="D1" s="2" t="s">
        <v>476</v>
      </c>
      <c r="E1" s="2" t="s">
        <v>477</v>
      </c>
      <c r="F1" s="2" t="s">
        <v>478</v>
      </c>
      <c r="G1" s="2" t="s">
        <v>479</v>
      </c>
      <c r="H1" s="2" t="s">
        <v>480</v>
      </c>
      <c r="I1" s="2" t="s">
        <v>2</v>
      </c>
      <c r="J1" s="2" t="s">
        <v>75</v>
      </c>
    </row>
    <row r="2" spans="1:10">
      <c r="A2" s="3" t="s">
        <v>428</v>
      </c>
    </row>
    <row r="3" spans="1:10">
      <c r="A3" s="4" t="s">
        <v>97</v>
      </c>
      <c r="I3" s="7" t="n">
        <v>8480</v>
      </c>
      <c r="J3" s="7" t="n">
        <v>17039</v>
      </c>
    </row>
    <row r="4" spans="1:10">
      <c r="A4" s="4" t="s">
        <v>58</v>
      </c>
    </row>
    <row r="5" spans="1:10">
      <c r="A5" s="3" t="s">
        <v>428</v>
      </c>
    </row>
    <row r="6" spans="1:10">
      <c r="A6" s="4" t="s">
        <v>97</v>
      </c>
      <c r="I6" s="6" t="n">
        <v>6281</v>
      </c>
    </row>
    <row r="7" spans="1:10">
      <c r="A7" s="4" t="s">
        <v>353</v>
      </c>
    </row>
    <row r="8" spans="1:10">
      <c r="A8" s="3" t="s">
        <v>428</v>
      </c>
    </row>
    <row r="9" spans="1:10">
      <c r="A9" s="4" t="s">
        <v>431</v>
      </c>
      <c r="D9" s="7" t="n">
        <v>42500</v>
      </c>
    </row>
    <row r="10" spans="1:10">
      <c r="A10" s="4" t="s">
        <v>481</v>
      </c>
      <c r="D10" s="6" t="n">
        <v>9897</v>
      </c>
    </row>
    <row r="11" spans="1:10">
      <c r="A11" s="4" t="s">
        <v>97</v>
      </c>
      <c r="I11" s="6" t="n">
        <v>9942</v>
      </c>
    </row>
    <row r="12" spans="1:10">
      <c r="A12" s="4" t="s">
        <v>482</v>
      </c>
    </row>
    <row r="13" spans="1:10">
      <c r="A13" s="3" t="s">
        <v>428</v>
      </c>
    </row>
    <row r="14" spans="1:10">
      <c r="A14" s="4" t="s">
        <v>481</v>
      </c>
      <c r="D14" s="7" t="n">
        <v>6200</v>
      </c>
    </row>
    <row r="15" spans="1:10">
      <c r="A15" s="4" t="s">
        <v>97</v>
      </c>
      <c r="I15" s="6" t="n">
        <v>-6300</v>
      </c>
    </row>
    <row r="16" spans="1:10">
      <c r="A16" s="4" t="s">
        <v>348</v>
      </c>
    </row>
    <row r="17" spans="1:10">
      <c r="A17" s="3" t="s">
        <v>428</v>
      </c>
    </row>
    <row r="18" spans="1:10">
      <c r="A18" s="4" t="s">
        <v>431</v>
      </c>
      <c r="C18" s="7" t="n">
        <v>7590</v>
      </c>
    </row>
    <row r="19" spans="1:10">
      <c r="A19" s="4" t="s">
        <v>481</v>
      </c>
      <c r="C19" s="7" t="n">
        <v>1066</v>
      </c>
    </row>
    <row r="20" spans="1:10">
      <c r="A20" s="4" t="s">
        <v>97</v>
      </c>
      <c r="I20" s="6" t="n">
        <v>1125</v>
      </c>
    </row>
    <row r="21" spans="1:10">
      <c r="A21" s="4" t="s">
        <v>483</v>
      </c>
    </row>
    <row r="22" spans="1:10">
      <c r="A22" s="3" t="s">
        <v>428</v>
      </c>
    </row>
    <row r="23" spans="1:10">
      <c r="A23" s="4" t="s">
        <v>431</v>
      </c>
      <c r="B23" s="7" t="n">
        <v>19400</v>
      </c>
    </row>
    <row r="24" spans="1:10">
      <c r="A24" s="4" t="s">
        <v>481</v>
      </c>
      <c r="B24" s="7" t="n">
        <v>6792</v>
      </c>
    </row>
    <row r="25" spans="1:10">
      <c r="A25" s="4" t="s">
        <v>97</v>
      </c>
      <c r="I25" s="6" t="n">
        <v>6628</v>
      </c>
    </row>
    <row r="26" spans="1:10">
      <c r="A26" s="4" t="s">
        <v>484</v>
      </c>
    </row>
    <row r="27" spans="1:10">
      <c r="A27" s="3" t="s">
        <v>428</v>
      </c>
    </row>
    <row r="28" spans="1:10">
      <c r="A28" s="4" t="s">
        <v>431</v>
      </c>
      <c r="H28" s="7" t="n">
        <v>11050</v>
      </c>
    </row>
    <row r="29" spans="1:10">
      <c r="A29" s="4" t="s">
        <v>481</v>
      </c>
      <c r="H29" s="7" t="n">
        <v>3785</v>
      </c>
    </row>
    <row r="30" spans="1:10">
      <c r="A30" s="4" t="s">
        <v>97</v>
      </c>
      <c r="J30" s="6" t="n">
        <v>3806</v>
      </c>
    </row>
    <row r="31" spans="1:10">
      <c r="A31" s="4" t="s">
        <v>485</v>
      </c>
    </row>
    <row r="32" spans="1:10">
      <c r="A32" s="3" t="s">
        <v>428</v>
      </c>
    </row>
    <row r="33" spans="1:10">
      <c r="A33" s="4" t="s">
        <v>431</v>
      </c>
      <c r="G33" s="7" t="n">
        <v>250</v>
      </c>
    </row>
    <row r="34" spans="1:10">
      <c r="A34" s="4" t="s">
        <v>481</v>
      </c>
      <c r="G34" s="7" t="n">
        <v>50</v>
      </c>
    </row>
    <row r="35" spans="1:10">
      <c r="A35" s="4" t="s">
        <v>97</v>
      </c>
      <c r="J35" s="6" t="n">
        <v>50</v>
      </c>
    </row>
    <row r="36" spans="1:10">
      <c r="A36" s="4" t="s">
        <v>486</v>
      </c>
    </row>
    <row r="37" spans="1:10">
      <c r="A37" s="3" t="s">
        <v>428</v>
      </c>
    </row>
    <row r="38" spans="1:10">
      <c r="A38" s="4" t="s">
        <v>431</v>
      </c>
      <c r="F38" s="7" t="n">
        <v>32959</v>
      </c>
    </row>
    <row r="39" spans="1:10">
      <c r="A39" s="4" t="s">
        <v>481</v>
      </c>
      <c r="F39" s="7" t="n">
        <v>15312</v>
      </c>
    </row>
    <row r="40" spans="1:10">
      <c r="A40" s="4" t="s">
        <v>97</v>
      </c>
      <c r="J40" s="6" t="n">
        <v>15737</v>
      </c>
    </row>
    <row r="41" spans="1:10">
      <c r="A41" s="4" t="s">
        <v>487</v>
      </c>
    </row>
    <row r="42" spans="1:10">
      <c r="A42" s="3" t="s">
        <v>428</v>
      </c>
    </row>
    <row r="43" spans="1:10">
      <c r="A43" s="4" t="s">
        <v>431</v>
      </c>
      <c r="E43" s="7" t="n">
        <v>24500</v>
      </c>
    </row>
    <row r="44" spans="1:10">
      <c r="A44" s="4" t="s">
        <v>481</v>
      </c>
      <c r="E44" s="7" t="n">
        <v>10028</v>
      </c>
    </row>
    <row r="45" spans="1:10">
      <c r="A45" s="4" t="s">
        <v>97</v>
      </c>
      <c r="J45" s="6" t="n">
        <v>10310</v>
      </c>
    </row>
    <row r="46" spans="1:10">
      <c r="A46" s="4" t="s">
        <v>488</v>
      </c>
    </row>
    <row r="47" spans="1:10">
      <c r="A47" s="3" t="s">
        <v>428</v>
      </c>
    </row>
    <row r="48" spans="1:10">
      <c r="A48" s="4" t="s">
        <v>481</v>
      </c>
      <c r="I48" s="6" t="n">
        <v>17755</v>
      </c>
      <c r="J48" s="6" t="n">
        <v>29175</v>
      </c>
    </row>
    <row r="49" spans="1:10">
      <c r="A49" s="4" t="s">
        <v>97</v>
      </c>
      <c r="I49" s="7" t="n">
        <v>17695</v>
      </c>
      <c r="J49" s="7" t="n">
        <v>299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89</v>
      </c>
      <c r="B1" s="2" t="s">
        <v>1</v>
      </c>
    </row>
    <row r="2" spans="1:2">
      <c r="B2" s="2" t="s">
        <v>490</v>
      </c>
    </row>
    <row r="3" spans="1:2">
      <c r="A3" s="3" t="s">
        <v>491</v>
      </c>
    </row>
    <row r="4" spans="1:2">
      <c r="A4" s="4" t="s">
        <v>492</v>
      </c>
      <c r="B4" s="7" t="n">
        <v>1231</v>
      </c>
    </row>
    <row r="5" spans="1:2">
      <c r="A5" s="4" t="s">
        <v>493</v>
      </c>
      <c r="B5" s="6" t="n">
        <v>-390</v>
      </c>
    </row>
    <row r="6" spans="1:2">
      <c r="A6" s="4" t="s">
        <v>494</v>
      </c>
      <c r="B6" s="7" t="n">
        <v>8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18"/>
    <col customWidth="1" max="6" min="6" width="27"/>
    <col customWidth="1" max="7" min="7" width="37"/>
    <col customWidth="1" max="8" min="8" width="20"/>
    <col customWidth="1" max="9" min="9" width="25"/>
  </cols>
  <sheetData>
    <row r="1" spans="1:9">
      <c r="A1" s="1" t="s">
        <v>109</v>
      </c>
      <c r="B1" s="2" t="s">
        <v>110</v>
      </c>
      <c r="C1" s="2" t="s">
        <v>111</v>
      </c>
      <c r="D1" s="2" t="s">
        <v>112</v>
      </c>
      <c r="E1" s="2" t="s">
        <v>113</v>
      </c>
      <c r="F1" s="2" t="s">
        <v>114</v>
      </c>
      <c r="G1" s="2" t="s">
        <v>115</v>
      </c>
      <c r="H1" s="2" t="s">
        <v>116</v>
      </c>
      <c r="I1" s="2" t="s">
        <v>58</v>
      </c>
    </row>
    <row r="2" spans="1:9">
      <c r="A2" s="4" t="s">
        <v>117</v>
      </c>
      <c r="B2" s="7" t="n">
        <v>433099</v>
      </c>
      <c r="C2" s="7" t="n">
        <v>425246</v>
      </c>
      <c r="D2" s="7" t="n">
        <v>716</v>
      </c>
      <c r="E2" s="7" t="n">
        <v>1</v>
      </c>
      <c r="F2" s="7" t="n">
        <v>638335</v>
      </c>
      <c r="G2" s="7" t="n">
        <v>-440</v>
      </c>
      <c r="H2" s="7" t="n">
        <v>-213366</v>
      </c>
      <c r="I2" s="7" t="n">
        <v>7853</v>
      </c>
    </row>
    <row r="3" spans="1:9">
      <c r="A3" s="4" t="s">
        <v>118</v>
      </c>
      <c r="B3" s="6" t="n">
        <v>71617117</v>
      </c>
      <c r="D3" s="6" t="n">
        <v>71617000</v>
      </c>
      <c r="E3" s="6" t="n">
        <v>50000</v>
      </c>
    </row>
    <row r="4" spans="1:9">
      <c r="A4" s="3" t="s">
        <v>119</v>
      </c>
    </row>
    <row r="5" spans="1:9">
      <c r="A5" s="4" t="s">
        <v>120</v>
      </c>
      <c r="B5" s="7" t="n">
        <v>7256</v>
      </c>
      <c r="C5" s="6" t="n">
        <v>7256</v>
      </c>
      <c r="D5" s="7" t="n">
        <v>7</v>
      </c>
      <c r="F5" s="6" t="n">
        <v>7249</v>
      </c>
    </row>
    <row r="6" spans="1:9">
      <c r="A6" s="4" t="s">
        <v>121</v>
      </c>
      <c r="B6" s="6" t="n">
        <v>680104</v>
      </c>
      <c r="D6" s="6" t="n">
        <v>680000</v>
      </c>
    </row>
    <row r="7" spans="1:9">
      <c r="A7" s="4" t="s">
        <v>122</v>
      </c>
      <c r="B7" s="7" t="n">
        <v>-10746</v>
      </c>
      <c r="C7" s="6" t="n">
        <v>-10746</v>
      </c>
      <c r="H7" s="6" t="n">
        <v>-10746</v>
      </c>
    </row>
    <row r="8" spans="1:9">
      <c r="A8" s="4" t="s">
        <v>123</v>
      </c>
      <c r="B8" s="7" t="n">
        <v>-3657</v>
      </c>
      <c r="C8" s="6" t="n">
        <v>-3657</v>
      </c>
      <c r="D8" s="7" t="n">
        <v>-3</v>
      </c>
      <c r="F8" s="6" t="n">
        <v>-3654</v>
      </c>
    </row>
    <row r="9" spans="1:9">
      <c r="A9" s="4" t="s">
        <v>124</v>
      </c>
      <c r="B9" s="6" t="n">
        <v>-345343</v>
      </c>
      <c r="D9" s="6" t="n">
        <v>-345000</v>
      </c>
    </row>
    <row r="10" spans="1:9">
      <c r="A10" s="4" t="s">
        <v>125</v>
      </c>
      <c r="B10" s="7" t="n">
        <v>56</v>
      </c>
      <c r="C10" s="6" t="n">
        <v>56</v>
      </c>
      <c r="G10" s="6" t="n">
        <v>56</v>
      </c>
    </row>
    <row r="11" spans="1:9">
      <c r="A11" s="4" t="s">
        <v>126</v>
      </c>
      <c r="B11" s="6" t="n">
        <v>-2876</v>
      </c>
      <c r="I11" s="6" t="n">
        <v>-2876</v>
      </c>
    </row>
    <row r="12" spans="1:9">
      <c r="A12" s="4" t="s">
        <v>127</v>
      </c>
      <c r="B12" s="6" t="n">
        <v>-9120</v>
      </c>
      <c r="I12" s="6" t="n">
        <v>-9120</v>
      </c>
    </row>
    <row r="13" spans="1:9">
      <c r="A13" s="4" t="s">
        <v>97</v>
      </c>
      <c r="B13" s="6" t="n">
        <v>8480</v>
      </c>
      <c r="C13" s="6" t="n">
        <v>2199</v>
      </c>
      <c r="H13" s="6" t="n">
        <v>2199</v>
      </c>
      <c r="I13" s="6" t="n">
        <v>6281</v>
      </c>
    </row>
    <row r="14" spans="1:9">
      <c r="A14" s="4" t="s">
        <v>128</v>
      </c>
      <c r="B14" s="7" t="n">
        <v>422492</v>
      </c>
      <c r="C14" s="7" t="n">
        <v>420354</v>
      </c>
      <c r="D14" s="7" t="n">
        <v>720</v>
      </c>
      <c r="E14" s="7" t="n">
        <v>1</v>
      </c>
      <c r="F14" s="7" t="n">
        <v>641930</v>
      </c>
      <c r="G14" s="7" t="n">
        <v>-384</v>
      </c>
      <c r="H14" s="7" t="n">
        <v>-221913</v>
      </c>
      <c r="I14" s="7" t="n">
        <v>2138</v>
      </c>
    </row>
    <row r="15" spans="1:9">
      <c r="A15" s="4" t="s">
        <v>129</v>
      </c>
      <c r="B15" s="6" t="n">
        <v>71951878</v>
      </c>
      <c r="D15" s="6" t="n">
        <v>71952000</v>
      </c>
      <c r="E15" s="6" t="n">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95</v>
      </c>
      <c r="B1" s="2" t="s">
        <v>1</v>
      </c>
      <c r="D1" s="2" t="s">
        <v>366</v>
      </c>
    </row>
    <row r="2" spans="1:4">
      <c r="B2" s="2" t="s">
        <v>2</v>
      </c>
      <c r="C2" s="2" t="s">
        <v>75</v>
      </c>
      <c r="D2" s="2" t="s">
        <v>23</v>
      </c>
    </row>
    <row r="3" spans="1:4">
      <c r="A3" s="3" t="s">
        <v>496</v>
      </c>
    </row>
    <row r="4" spans="1:4">
      <c r="A4" s="4" t="s">
        <v>27</v>
      </c>
      <c r="B4" s="7" t="n">
        <v>158</v>
      </c>
      <c r="D4" s="7" t="n">
        <v>374</v>
      </c>
    </row>
    <row r="5" spans="1:4">
      <c r="A5" s="4" t="s">
        <v>497</v>
      </c>
      <c r="B5" s="4" t="s">
        <v>498</v>
      </c>
      <c r="D5" s="4" t="s">
        <v>499</v>
      </c>
    </row>
    <row r="6" spans="1:4">
      <c r="A6" s="4" t="s">
        <v>500</v>
      </c>
      <c r="B6" s="7" t="n">
        <v>216</v>
      </c>
      <c r="C6" s="7" t="n">
        <v>1500</v>
      </c>
    </row>
    <row r="7" spans="1:4">
      <c r="A7" s="4" t="s">
        <v>501</v>
      </c>
    </row>
    <row r="8" spans="1:4">
      <c r="A8" s="3" t="s">
        <v>496</v>
      </c>
    </row>
    <row r="9" spans="1:4">
      <c r="A9" s="4" t="s">
        <v>27</v>
      </c>
      <c r="B9" s="6" t="n">
        <v>158</v>
      </c>
      <c r="D9" s="7" t="n">
        <v>374</v>
      </c>
    </row>
    <row r="10" spans="1:4">
      <c r="A10" s="4" t="s">
        <v>502</v>
      </c>
      <c r="B10" s="6" t="n">
        <v>26400</v>
      </c>
      <c r="D10" s="7" t="n">
        <v>28400</v>
      </c>
    </row>
    <row r="11" spans="1:4">
      <c r="A11" s="4" t="s">
        <v>503</v>
      </c>
    </row>
    <row r="12" spans="1:4">
      <c r="A12" s="3" t="s">
        <v>496</v>
      </c>
    </row>
    <row r="13" spans="1:4">
      <c r="A13" s="4" t="s">
        <v>504</v>
      </c>
      <c r="B13" s="7"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3</v>
      </c>
    </row>
    <row r="2" spans="1:3">
      <c r="A2" s="3" t="s">
        <v>183</v>
      </c>
    </row>
    <row r="3" spans="1:3">
      <c r="A3" s="6" t="n">
        <v>2017</v>
      </c>
      <c r="B3" s="7" t="n">
        <v>16</v>
      </c>
    </row>
    <row r="4" spans="1:3">
      <c r="A4" s="6" t="n">
        <v>2018</v>
      </c>
      <c r="B4" s="6" t="n">
        <v>16</v>
      </c>
    </row>
    <row r="5" spans="1:3">
      <c r="A5" s="6" t="n">
        <v>2019</v>
      </c>
      <c r="B5" s="6" t="n">
        <v>16</v>
      </c>
    </row>
    <row r="6" spans="1:3">
      <c r="A6" s="6" t="n">
        <v>2020</v>
      </c>
      <c r="B6" s="6" t="n">
        <v>16</v>
      </c>
    </row>
    <row r="7" spans="1:3">
      <c r="A7" s="6" t="n">
        <v>2021</v>
      </c>
      <c r="B7" s="6" t="n">
        <v>16</v>
      </c>
    </row>
    <row r="8" spans="1:3">
      <c r="A8" s="4" t="s">
        <v>506</v>
      </c>
      <c r="B8" s="6" t="n">
        <v>78</v>
      </c>
    </row>
    <row r="9" spans="1:3">
      <c r="A9" s="4" t="s">
        <v>110</v>
      </c>
      <c r="B9" s="7" t="n">
        <v>158</v>
      </c>
      <c r="C9" s="7" t="n">
        <v>3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5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507</v>
      </c>
      <c r="B1" s="2" t="s">
        <v>508</v>
      </c>
      <c r="C1" s="2" t="s">
        <v>2</v>
      </c>
      <c r="D1" s="2" t="s">
        <v>509</v>
      </c>
      <c r="E1" s="2" t="s">
        <v>2</v>
      </c>
      <c r="F1" s="2" t="s">
        <v>23</v>
      </c>
    </row>
    <row r="2" spans="1:6">
      <c r="A2" s="3" t="s">
        <v>510</v>
      </c>
    </row>
    <row r="3" spans="1:6">
      <c r="A3" s="4" t="s">
        <v>511</v>
      </c>
      <c r="C3" s="7" t="n">
        <v>558259</v>
      </c>
      <c r="E3" s="7" t="n">
        <v>558259</v>
      </c>
      <c r="F3" s="7" t="n">
        <v>595384</v>
      </c>
    </row>
    <row r="4" spans="1:6">
      <c r="A4" s="4" t="s">
        <v>512</v>
      </c>
      <c r="E4" s="6" t="n">
        <v>2554</v>
      </c>
      <c r="F4" s="6" t="n">
        <v>2674</v>
      </c>
    </row>
    <row r="5" spans="1:6">
      <c r="A5" s="4" t="s">
        <v>513</v>
      </c>
      <c r="C5" s="6" t="n">
        <v>-6015</v>
      </c>
      <c r="E5" s="6" t="n">
        <v>-6015</v>
      </c>
      <c r="F5" s="6" t="n">
        <v>-6513</v>
      </c>
    </row>
    <row r="6" spans="1:6">
      <c r="A6" s="4" t="s">
        <v>514</v>
      </c>
      <c r="C6" s="7" t="n">
        <v>554798</v>
      </c>
      <c r="E6" s="7" t="n">
        <v>554798</v>
      </c>
      <c r="F6" s="6" t="n">
        <v>591545</v>
      </c>
    </row>
    <row r="7" spans="1:6">
      <c r="A7" s="4" t="s">
        <v>515</v>
      </c>
    </row>
    <row r="8" spans="1:6">
      <c r="A8" s="3" t="s">
        <v>510</v>
      </c>
    </row>
    <row r="9" spans="1:6">
      <c r="A9" s="4" t="s">
        <v>516</v>
      </c>
      <c r="C9" s="4" t="s">
        <v>517</v>
      </c>
      <c r="D9" s="4" t="s">
        <v>518</v>
      </c>
    </row>
    <row r="10" spans="1:6">
      <c r="A10" s="4" t="s">
        <v>519</v>
      </c>
      <c r="B10" s="4" t="s">
        <v>378</v>
      </c>
    </row>
    <row r="11" spans="1:6">
      <c r="A11" s="4" t="s">
        <v>520</v>
      </c>
    </row>
    <row r="12" spans="1:6">
      <c r="A12" s="3" t="s">
        <v>510</v>
      </c>
    </row>
    <row r="13" spans="1:6">
      <c r="A13" s="4" t="s">
        <v>516</v>
      </c>
      <c r="E13" s="4" t="s">
        <v>521</v>
      </c>
    </row>
    <row r="14" spans="1:6">
      <c r="A14" s="4" t="s">
        <v>522</v>
      </c>
    </row>
    <row r="15" spans="1:6">
      <c r="A15" s="3" t="s">
        <v>510</v>
      </c>
    </row>
    <row r="16" spans="1:6">
      <c r="A16" s="4" t="s">
        <v>511</v>
      </c>
      <c r="C16" s="7" t="n">
        <v>15485</v>
      </c>
      <c r="E16" s="7" t="n">
        <v>15485</v>
      </c>
      <c r="F16" s="6" t="n">
        <v>15573</v>
      </c>
    </row>
    <row r="17" spans="1:6">
      <c r="A17" s="4" t="s">
        <v>512</v>
      </c>
      <c r="E17" s="6" t="n">
        <v>0</v>
      </c>
      <c r="F17" s="6" t="n">
        <v>0</v>
      </c>
    </row>
    <row r="18" spans="1:6">
      <c r="A18" s="4" t="s">
        <v>513</v>
      </c>
      <c r="C18" s="6" t="n">
        <v>-206</v>
      </c>
      <c r="E18" s="6" t="n">
        <v>-206</v>
      </c>
      <c r="F18" s="6" t="n">
        <v>-216</v>
      </c>
    </row>
    <row r="19" spans="1:6">
      <c r="A19" s="4" t="s">
        <v>514</v>
      </c>
      <c r="C19" s="7" t="n">
        <v>15279</v>
      </c>
      <c r="E19" s="7" t="n">
        <v>15279</v>
      </c>
      <c r="F19" s="6" t="n">
        <v>15357</v>
      </c>
    </row>
    <row r="20" spans="1:6">
      <c r="A20" s="4" t="s">
        <v>523</v>
      </c>
      <c r="C20" s="4" t="s">
        <v>524</v>
      </c>
      <c r="E20" s="4" t="s">
        <v>524</v>
      </c>
    </row>
    <row r="21" spans="1:6">
      <c r="A21" s="4" t="s">
        <v>525</v>
      </c>
      <c r="E21" s="7" t="n">
        <v>65</v>
      </c>
    </row>
    <row r="22" spans="1:6">
      <c r="A22" s="4" t="s">
        <v>526</v>
      </c>
    </row>
    <row r="23" spans="1:6">
      <c r="A23" s="3" t="s">
        <v>510</v>
      </c>
    </row>
    <row r="24" spans="1:6">
      <c r="A24" s="4" t="s">
        <v>511</v>
      </c>
      <c r="C24" s="7" t="n">
        <v>8106</v>
      </c>
      <c r="E24" s="6" t="n">
        <v>8106</v>
      </c>
      <c r="F24" s="6" t="n">
        <v>8148</v>
      </c>
    </row>
    <row r="25" spans="1:6">
      <c r="A25" s="4" t="s">
        <v>512</v>
      </c>
      <c r="E25" s="6" t="n">
        <v>0</v>
      </c>
      <c r="F25" s="6" t="n">
        <v>0</v>
      </c>
    </row>
    <row r="26" spans="1:6">
      <c r="A26" s="4" t="s">
        <v>513</v>
      </c>
      <c r="C26" s="6" t="n">
        <v>-124</v>
      </c>
      <c r="E26" s="6" t="n">
        <v>-124</v>
      </c>
      <c r="F26" s="6" t="n">
        <v>-131</v>
      </c>
    </row>
    <row r="27" spans="1:6">
      <c r="A27" s="4" t="s">
        <v>514</v>
      </c>
      <c r="C27" s="7" t="n">
        <v>7982</v>
      </c>
      <c r="E27" s="7" t="n">
        <v>7982</v>
      </c>
      <c r="F27" s="6" t="n">
        <v>8017</v>
      </c>
    </row>
    <row r="28" spans="1:6">
      <c r="A28" s="4" t="s">
        <v>523</v>
      </c>
      <c r="C28" s="4" t="s">
        <v>527</v>
      </c>
      <c r="E28" s="4" t="s">
        <v>527</v>
      </c>
    </row>
    <row r="29" spans="1:6">
      <c r="A29" s="4" t="s">
        <v>525</v>
      </c>
      <c r="E29" s="7" t="n">
        <v>40</v>
      </c>
    </row>
    <row r="30" spans="1:6">
      <c r="A30" s="4" t="s">
        <v>528</v>
      </c>
    </row>
    <row r="31" spans="1:6">
      <c r="A31" s="3" t="s">
        <v>510</v>
      </c>
    </row>
    <row r="32" spans="1:6">
      <c r="A32" s="4" t="s">
        <v>511</v>
      </c>
      <c r="C32" s="7" t="n">
        <v>10477</v>
      </c>
      <c r="E32" s="6" t="n">
        <v>10477</v>
      </c>
      <c r="F32" s="6" t="n">
        <v>10517</v>
      </c>
    </row>
    <row r="33" spans="1:6">
      <c r="A33" s="4" t="s">
        <v>512</v>
      </c>
      <c r="E33" s="6" t="n">
        <v>0</v>
      </c>
      <c r="F33" s="6" t="n">
        <v>0</v>
      </c>
    </row>
    <row r="34" spans="1:6">
      <c r="A34" s="4" t="s">
        <v>513</v>
      </c>
      <c r="C34" s="6" t="n">
        <v>-150</v>
      </c>
      <c r="E34" s="6" t="n">
        <v>-150</v>
      </c>
      <c r="F34" s="6" t="n">
        <v>-159</v>
      </c>
    </row>
    <row r="35" spans="1:6">
      <c r="A35" s="4" t="s">
        <v>514</v>
      </c>
      <c r="C35" s="7" t="n">
        <v>10327</v>
      </c>
      <c r="E35" s="7" t="n">
        <v>10327</v>
      </c>
      <c r="F35" s="6" t="n">
        <v>10358</v>
      </c>
    </row>
    <row r="36" spans="1:6">
      <c r="A36" s="4" t="s">
        <v>523</v>
      </c>
      <c r="C36" s="4" t="s">
        <v>529</v>
      </c>
      <c r="E36" s="4" t="s">
        <v>529</v>
      </c>
    </row>
    <row r="37" spans="1:6">
      <c r="A37" s="4" t="s">
        <v>525</v>
      </c>
      <c r="E37" s="7" t="n">
        <v>54</v>
      </c>
    </row>
    <row r="38" spans="1:6">
      <c r="A38" s="4" t="s">
        <v>483</v>
      </c>
    </row>
    <row r="39" spans="1:6">
      <c r="A39" s="3" t="s">
        <v>510</v>
      </c>
    </row>
    <row r="40" spans="1:6">
      <c r="A40" s="4" t="s">
        <v>511</v>
      </c>
      <c r="C40" s="7" t="n">
        <v>0</v>
      </c>
      <c r="E40" s="6" t="n">
        <v>0</v>
      </c>
      <c r="F40" s="6" t="n">
        <v>8431</v>
      </c>
    </row>
    <row r="41" spans="1:6">
      <c r="A41" s="4" t="s">
        <v>512</v>
      </c>
      <c r="E41" s="6" t="n">
        <v>0</v>
      </c>
      <c r="F41" s="6" t="n">
        <v>0</v>
      </c>
    </row>
    <row r="42" spans="1:6">
      <c r="A42" s="4" t="s">
        <v>513</v>
      </c>
      <c r="C42" s="6" t="n">
        <v>0</v>
      </c>
      <c r="E42" s="6" t="n">
        <v>0</v>
      </c>
      <c r="F42" s="6" t="n">
        <v>-136</v>
      </c>
    </row>
    <row r="43" spans="1:6">
      <c r="A43" s="4" t="s">
        <v>514</v>
      </c>
      <c r="C43" s="6" t="n">
        <v>0</v>
      </c>
      <c r="E43" s="6" t="n">
        <v>0</v>
      </c>
      <c r="F43" s="6" t="n">
        <v>8295</v>
      </c>
    </row>
    <row r="44" spans="1:6">
      <c r="A44" s="4" t="s">
        <v>530</v>
      </c>
    </row>
    <row r="45" spans="1:6">
      <c r="A45" s="3" t="s">
        <v>510</v>
      </c>
    </row>
    <row r="46" spans="1:6">
      <c r="A46" s="4" t="s">
        <v>511</v>
      </c>
      <c r="C46" s="6" t="n">
        <v>18932</v>
      </c>
      <c r="E46" s="6" t="n">
        <v>18932</v>
      </c>
      <c r="F46" s="6" t="n">
        <v>19013</v>
      </c>
    </row>
    <row r="47" spans="1:6">
      <c r="A47" s="4" t="s">
        <v>512</v>
      </c>
      <c r="E47" s="6" t="n">
        <v>0</v>
      </c>
      <c r="F47" s="6" t="n">
        <v>0</v>
      </c>
    </row>
    <row r="48" spans="1:6">
      <c r="A48" s="4" t="s">
        <v>513</v>
      </c>
      <c r="C48" s="6" t="n">
        <v>-248</v>
      </c>
      <c r="E48" s="6" t="n">
        <v>-248</v>
      </c>
      <c r="F48" s="6" t="n">
        <v>-257</v>
      </c>
    </row>
    <row r="49" spans="1:6">
      <c r="A49" s="4" t="s">
        <v>514</v>
      </c>
      <c r="C49" s="7" t="n">
        <v>18684</v>
      </c>
      <c r="E49" s="7" t="n">
        <v>18684</v>
      </c>
      <c r="F49" s="6" t="n">
        <v>18756</v>
      </c>
    </row>
    <row r="50" spans="1:6">
      <c r="A50" s="4" t="s">
        <v>523</v>
      </c>
      <c r="C50" s="4" t="s">
        <v>531</v>
      </c>
      <c r="E50" s="4" t="s">
        <v>531</v>
      </c>
    </row>
    <row r="51" spans="1:6">
      <c r="A51" s="4" t="s">
        <v>525</v>
      </c>
      <c r="E51" s="7" t="n">
        <v>69</v>
      </c>
    </row>
    <row r="52" spans="1:6">
      <c r="A52" s="4" t="s">
        <v>532</v>
      </c>
    </row>
    <row r="53" spans="1:6">
      <c r="A53" s="3" t="s">
        <v>510</v>
      </c>
    </row>
    <row r="54" spans="1:6">
      <c r="A54" s="4" t="s">
        <v>511</v>
      </c>
      <c r="C54" s="7" t="n">
        <v>22288</v>
      </c>
      <c r="E54" s="6" t="n">
        <v>22288</v>
      </c>
      <c r="F54" s="6" t="n">
        <v>22402</v>
      </c>
    </row>
    <row r="55" spans="1:6">
      <c r="A55" s="4" t="s">
        <v>512</v>
      </c>
      <c r="E55" s="6" t="n">
        <v>0</v>
      </c>
      <c r="F55" s="6" t="n">
        <v>0</v>
      </c>
    </row>
    <row r="56" spans="1:6">
      <c r="A56" s="4" t="s">
        <v>513</v>
      </c>
      <c r="C56" s="6" t="n">
        <v>-163</v>
      </c>
      <c r="E56" s="6" t="n">
        <v>-163</v>
      </c>
      <c r="F56" s="6" t="n">
        <v>-179</v>
      </c>
    </row>
    <row r="57" spans="1:6">
      <c r="A57" s="4" t="s">
        <v>514</v>
      </c>
      <c r="C57" s="7" t="n">
        <v>22125</v>
      </c>
      <c r="E57" s="7" t="n">
        <v>22125</v>
      </c>
      <c r="F57" s="6" t="n">
        <v>22223</v>
      </c>
    </row>
    <row r="58" spans="1:6">
      <c r="A58" s="4" t="s">
        <v>523</v>
      </c>
      <c r="C58" s="4" t="s">
        <v>533</v>
      </c>
      <c r="E58" s="4" t="s">
        <v>533</v>
      </c>
    </row>
    <row r="59" spans="1:6">
      <c r="A59" s="4" t="s">
        <v>525</v>
      </c>
      <c r="E59" s="7" t="n">
        <v>106</v>
      </c>
    </row>
    <row r="60" spans="1:6">
      <c r="A60" s="4" t="s">
        <v>534</v>
      </c>
    </row>
    <row r="61" spans="1:6">
      <c r="A61" s="3" t="s">
        <v>510</v>
      </c>
    </row>
    <row r="62" spans="1:6">
      <c r="A62" s="4" t="s">
        <v>511</v>
      </c>
      <c r="C62" s="7" t="n">
        <v>17998</v>
      </c>
      <c r="E62" s="6" t="n">
        <v>17998</v>
      </c>
      <c r="F62" s="6" t="n">
        <v>18089</v>
      </c>
    </row>
    <row r="63" spans="1:6">
      <c r="A63" s="4" t="s">
        <v>512</v>
      </c>
      <c r="E63" s="6" t="n">
        <v>0</v>
      </c>
      <c r="F63" s="6" t="n">
        <v>0</v>
      </c>
    </row>
    <row r="64" spans="1:6">
      <c r="A64" s="4" t="s">
        <v>513</v>
      </c>
      <c r="C64" s="6" t="n">
        <v>-135</v>
      </c>
      <c r="E64" s="6" t="n">
        <v>-135</v>
      </c>
      <c r="F64" s="6" t="n">
        <v>-148</v>
      </c>
    </row>
    <row r="65" spans="1:6">
      <c r="A65" s="4" t="s">
        <v>514</v>
      </c>
      <c r="C65" s="7" t="n">
        <v>17863</v>
      </c>
      <c r="E65" s="7" t="n">
        <v>17863</v>
      </c>
      <c r="F65" s="6" t="n">
        <v>17941</v>
      </c>
    </row>
    <row r="66" spans="1:6">
      <c r="A66" s="4" t="s">
        <v>523</v>
      </c>
      <c r="C66" s="4" t="s">
        <v>533</v>
      </c>
      <c r="E66" s="4" t="s">
        <v>533</v>
      </c>
    </row>
    <row r="67" spans="1:6">
      <c r="A67" s="4" t="s">
        <v>525</v>
      </c>
      <c r="E67" s="7" t="n">
        <v>85</v>
      </c>
    </row>
    <row r="68" spans="1:6">
      <c r="A68" s="4" t="s">
        <v>535</v>
      </c>
    </row>
    <row r="69" spans="1:6">
      <c r="A69" s="3" t="s">
        <v>510</v>
      </c>
    </row>
    <row r="70" spans="1:6">
      <c r="A70" s="4" t="s">
        <v>511</v>
      </c>
      <c r="C70" s="7" t="n">
        <v>20298</v>
      </c>
      <c r="E70" s="6" t="n">
        <v>20298</v>
      </c>
      <c r="F70" s="6" t="n">
        <v>20298</v>
      </c>
    </row>
    <row r="71" spans="1:6">
      <c r="A71" s="4" t="s">
        <v>512</v>
      </c>
      <c r="E71" s="6" t="n">
        <v>0</v>
      </c>
      <c r="F71" s="6" t="n">
        <v>0</v>
      </c>
    </row>
    <row r="72" spans="1:6">
      <c r="A72" s="4" t="s">
        <v>513</v>
      </c>
      <c r="C72" s="6" t="n">
        <v>-299</v>
      </c>
      <c r="E72" s="6" t="n">
        <v>-299</v>
      </c>
      <c r="F72" s="6" t="n">
        <v>-309</v>
      </c>
    </row>
    <row r="73" spans="1:6">
      <c r="A73" s="4" t="s">
        <v>514</v>
      </c>
      <c r="C73" s="7" t="n">
        <v>19999</v>
      </c>
      <c r="E73" s="7" t="n">
        <v>19999</v>
      </c>
      <c r="F73" s="6" t="n">
        <v>19989</v>
      </c>
    </row>
    <row r="74" spans="1:6">
      <c r="A74" s="4" t="s">
        <v>523</v>
      </c>
      <c r="C74" s="4" t="s">
        <v>536</v>
      </c>
      <c r="E74" s="4" t="s">
        <v>536</v>
      </c>
    </row>
    <row r="75" spans="1:6">
      <c r="A75" s="4" t="s">
        <v>525</v>
      </c>
      <c r="E75" s="7" t="n">
        <v>59</v>
      </c>
    </row>
    <row r="76" spans="1:6">
      <c r="A76" s="4" t="s">
        <v>537</v>
      </c>
    </row>
    <row r="77" spans="1:6">
      <c r="A77" s="3" t="s">
        <v>510</v>
      </c>
    </row>
    <row r="78" spans="1:6">
      <c r="A78" s="4" t="s">
        <v>511</v>
      </c>
      <c r="C78" s="7" t="n">
        <v>13788</v>
      </c>
      <c r="E78" s="6" t="n">
        <v>13788</v>
      </c>
      <c r="F78" s="6" t="n">
        <v>13850</v>
      </c>
    </row>
    <row r="79" spans="1:6">
      <c r="A79" s="4" t="s">
        <v>512</v>
      </c>
      <c r="E79" s="6" t="n">
        <v>0</v>
      </c>
      <c r="F79" s="6" t="n">
        <v>0</v>
      </c>
    </row>
    <row r="80" spans="1:6">
      <c r="A80" s="4" t="s">
        <v>513</v>
      </c>
      <c r="C80" s="6" t="n">
        <v>-160</v>
      </c>
      <c r="E80" s="6" t="n">
        <v>-160</v>
      </c>
      <c r="F80" s="6" t="n">
        <v>-167</v>
      </c>
    </row>
    <row r="81" spans="1:6">
      <c r="A81" s="4" t="s">
        <v>514</v>
      </c>
      <c r="C81" s="7" t="n">
        <v>13628</v>
      </c>
      <c r="E81" s="7" t="n">
        <v>13628</v>
      </c>
      <c r="F81" s="6" t="n">
        <v>13683</v>
      </c>
    </row>
    <row r="82" spans="1:6">
      <c r="A82" s="4" t="s">
        <v>523</v>
      </c>
      <c r="C82" s="4" t="s">
        <v>538</v>
      </c>
      <c r="E82" s="4" t="s">
        <v>538</v>
      </c>
    </row>
    <row r="83" spans="1:6">
      <c r="A83" s="4" t="s">
        <v>525</v>
      </c>
      <c r="E83" s="7" t="n">
        <v>71</v>
      </c>
    </row>
    <row r="84" spans="1:6">
      <c r="A84" s="4" t="s">
        <v>351</v>
      </c>
    </row>
    <row r="85" spans="1:6">
      <c r="A85" s="3" t="s">
        <v>510</v>
      </c>
    </row>
    <row r="86" spans="1:6">
      <c r="A86" s="4" t="s">
        <v>511</v>
      </c>
      <c r="C86" s="7" t="n">
        <v>15214</v>
      </c>
      <c r="E86" s="6" t="n">
        <v>15214</v>
      </c>
      <c r="F86" s="6" t="n">
        <v>15332</v>
      </c>
    </row>
    <row r="87" spans="1:6">
      <c r="A87" s="4" t="s">
        <v>512</v>
      </c>
      <c r="E87" s="6" t="n">
        <v>0</v>
      </c>
      <c r="F87" s="6" t="n">
        <v>0</v>
      </c>
    </row>
    <row r="88" spans="1:6">
      <c r="A88" s="4" t="s">
        <v>513</v>
      </c>
      <c r="C88" s="6" t="n">
        <v>-18</v>
      </c>
      <c r="E88" s="6" t="n">
        <v>-18</v>
      </c>
      <c r="F88" s="6" t="n">
        <v>-37</v>
      </c>
    </row>
    <row r="89" spans="1:6">
      <c r="A89" s="4" t="s">
        <v>514</v>
      </c>
      <c r="C89" s="7" t="n">
        <v>15196</v>
      </c>
      <c r="E89" s="7" t="n">
        <v>15196</v>
      </c>
      <c r="F89" s="6" t="n">
        <v>15295</v>
      </c>
    </row>
    <row r="90" spans="1:6">
      <c r="A90" s="4" t="s">
        <v>523</v>
      </c>
      <c r="C90" s="4" t="s">
        <v>539</v>
      </c>
      <c r="E90" s="4" t="s">
        <v>539</v>
      </c>
    </row>
    <row r="91" spans="1:6">
      <c r="A91" s="4" t="s">
        <v>525</v>
      </c>
      <c r="E91" s="7" t="n">
        <v>76</v>
      </c>
    </row>
    <row r="92" spans="1:6">
      <c r="A92" s="4" t="s">
        <v>540</v>
      </c>
    </row>
    <row r="93" spans="1:6">
      <c r="A93" s="3" t="s">
        <v>510</v>
      </c>
    </row>
    <row r="94" spans="1:6">
      <c r="A94" s="4" t="s">
        <v>511</v>
      </c>
      <c r="C94" s="7" t="n">
        <v>4077</v>
      </c>
      <c r="E94" s="6" t="n">
        <v>4077</v>
      </c>
      <c r="F94" s="6" t="n">
        <v>4111</v>
      </c>
    </row>
    <row r="95" spans="1:6">
      <c r="A95" s="4" t="s">
        <v>512</v>
      </c>
      <c r="E95" s="6" t="n">
        <v>0</v>
      </c>
      <c r="F95" s="6" t="n">
        <v>0</v>
      </c>
    </row>
    <row r="96" spans="1:6">
      <c r="A96" s="4" t="s">
        <v>513</v>
      </c>
      <c r="C96" s="6" t="n">
        <v>0</v>
      </c>
      <c r="E96" s="6" t="n">
        <v>0</v>
      </c>
      <c r="F96" s="6" t="n">
        <v>0</v>
      </c>
    </row>
    <row r="97" spans="1:6">
      <c r="A97" s="4" t="s">
        <v>514</v>
      </c>
      <c r="C97" s="7" t="n">
        <v>4077</v>
      </c>
      <c r="E97" s="7" t="n">
        <v>4077</v>
      </c>
      <c r="F97" s="6" t="n">
        <v>4111</v>
      </c>
    </row>
    <row r="98" spans="1:6">
      <c r="A98" s="4" t="s">
        <v>523</v>
      </c>
      <c r="C98" s="4" t="s">
        <v>541</v>
      </c>
      <c r="E98" s="4" t="s">
        <v>541</v>
      </c>
    </row>
    <row r="99" spans="1:6">
      <c r="A99" s="4" t="s">
        <v>525</v>
      </c>
      <c r="E99" s="7" t="n">
        <v>23</v>
      </c>
    </row>
    <row r="100" spans="1:6">
      <c r="A100" s="4" t="s">
        <v>542</v>
      </c>
    </row>
    <row r="101" spans="1:6">
      <c r="A101" s="3" t="s">
        <v>510</v>
      </c>
    </row>
    <row r="102" spans="1:6">
      <c r="A102" s="4" t="s">
        <v>511</v>
      </c>
      <c r="C102" s="7" t="n">
        <v>6250</v>
      </c>
      <c r="E102" s="6" t="n">
        <v>6250</v>
      </c>
      <c r="F102" s="6" t="n">
        <v>6250</v>
      </c>
    </row>
    <row r="103" spans="1:6">
      <c r="A103" s="4" t="s">
        <v>512</v>
      </c>
      <c r="E103" s="6" t="n">
        <v>86</v>
      </c>
      <c r="F103" s="6" t="n">
        <v>100</v>
      </c>
    </row>
    <row r="104" spans="1:6">
      <c r="A104" s="4" t="s">
        <v>513</v>
      </c>
      <c r="C104" s="6" t="n">
        <v>-18</v>
      </c>
      <c r="E104" s="6" t="n">
        <v>-18</v>
      </c>
      <c r="F104" s="6" t="n">
        <v>-20</v>
      </c>
    </row>
    <row r="105" spans="1:6">
      <c r="A105" s="4" t="s">
        <v>514</v>
      </c>
      <c r="C105" s="7" t="n">
        <v>6318</v>
      </c>
      <c r="E105" s="7" t="n">
        <v>6318</v>
      </c>
      <c r="F105" s="6" t="n">
        <v>6330</v>
      </c>
    </row>
    <row r="106" spans="1:6">
      <c r="A106" s="4" t="s">
        <v>523</v>
      </c>
      <c r="C106" s="4" t="s">
        <v>543</v>
      </c>
      <c r="E106" s="4" t="s">
        <v>543</v>
      </c>
    </row>
    <row r="107" spans="1:6">
      <c r="A107" s="4" t="s">
        <v>525</v>
      </c>
      <c r="E107" s="7" t="n">
        <v>32</v>
      </c>
    </row>
    <row r="108" spans="1:6">
      <c r="A108" s="4" t="s">
        <v>544</v>
      </c>
    </row>
    <row r="109" spans="1:6">
      <c r="A109" s="3" t="s">
        <v>510</v>
      </c>
    </row>
    <row r="110" spans="1:6">
      <c r="A110" s="4" t="s">
        <v>511</v>
      </c>
      <c r="C110" s="7" t="n">
        <v>13041</v>
      </c>
      <c r="E110" s="6" t="n">
        <v>13041</v>
      </c>
      <c r="F110" s="6" t="n">
        <v>13090</v>
      </c>
    </row>
    <row r="111" spans="1:6">
      <c r="A111" s="4" t="s">
        <v>512</v>
      </c>
      <c r="E111" s="6" t="n">
        <v>144</v>
      </c>
      <c r="F111" s="6" t="n">
        <v>164</v>
      </c>
    </row>
    <row r="112" spans="1:6">
      <c r="A112" s="4" t="s">
        <v>513</v>
      </c>
      <c r="C112" s="6" t="n">
        <v>-38</v>
      </c>
      <c r="E112" s="6" t="n">
        <v>-38</v>
      </c>
      <c r="F112" s="6" t="n">
        <v>-44</v>
      </c>
    </row>
    <row r="113" spans="1:6">
      <c r="A113" s="4" t="s">
        <v>514</v>
      </c>
      <c r="C113" s="7" t="n">
        <v>13147</v>
      </c>
      <c r="E113" s="7" t="n">
        <v>13147</v>
      </c>
      <c r="F113" s="6" t="n">
        <v>13210</v>
      </c>
    </row>
    <row r="114" spans="1:6">
      <c r="A114" s="4" t="s">
        <v>523</v>
      </c>
      <c r="C114" s="4" t="s">
        <v>545</v>
      </c>
      <c r="E114" s="4" t="s">
        <v>545</v>
      </c>
    </row>
    <row r="115" spans="1:6">
      <c r="A115" s="4" t="s">
        <v>525</v>
      </c>
      <c r="E115" s="7" t="n">
        <v>78</v>
      </c>
    </row>
    <row r="116" spans="1:6">
      <c r="A116" s="4" t="s">
        <v>353</v>
      </c>
    </row>
    <row r="117" spans="1:6">
      <c r="A117" s="3" t="s">
        <v>510</v>
      </c>
    </row>
    <row r="118" spans="1:6">
      <c r="A118" s="4" t="s">
        <v>511</v>
      </c>
      <c r="C118" s="7" t="n">
        <v>0</v>
      </c>
      <c r="E118" s="6" t="n">
        <v>0</v>
      </c>
      <c r="F118" s="6" t="n">
        <v>27074</v>
      </c>
    </row>
    <row r="119" spans="1:6">
      <c r="A119" s="4" t="s">
        <v>512</v>
      </c>
      <c r="E119" s="6" t="n">
        <v>0</v>
      </c>
      <c r="F119" s="6" t="n">
        <v>0</v>
      </c>
    </row>
    <row r="120" spans="1:6">
      <c r="A120" s="4" t="s">
        <v>513</v>
      </c>
      <c r="C120" s="6" t="n">
        <v>0</v>
      </c>
      <c r="E120" s="6" t="n">
        <v>0</v>
      </c>
      <c r="F120" s="6" t="n">
        <v>0</v>
      </c>
    </row>
    <row r="121" spans="1:6">
      <c r="A121" s="4" t="s">
        <v>514</v>
      </c>
      <c r="C121" s="6" t="n">
        <v>0</v>
      </c>
      <c r="E121" s="6" t="n">
        <v>0</v>
      </c>
      <c r="F121" s="6" t="n">
        <v>27074</v>
      </c>
    </row>
    <row r="122" spans="1:6">
      <c r="A122" s="4" t="s">
        <v>546</v>
      </c>
    </row>
    <row r="123" spans="1:6">
      <c r="A123" s="3" t="s">
        <v>510</v>
      </c>
    </row>
    <row r="124" spans="1:6">
      <c r="A124" s="4" t="s">
        <v>511</v>
      </c>
      <c r="C124" s="6" t="n">
        <v>27438</v>
      </c>
      <c r="E124" s="6" t="n">
        <v>27438</v>
      </c>
      <c r="F124" s="6" t="n">
        <v>27548</v>
      </c>
    </row>
    <row r="125" spans="1:6">
      <c r="A125" s="4" t="s">
        <v>512</v>
      </c>
      <c r="E125" s="6" t="n">
        <v>118</v>
      </c>
      <c r="F125" s="6" t="n">
        <v>123</v>
      </c>
    </row>
    <row r="126" spans="1:6">
      <c r="A126" s="4" t="s">
        <v>513</v>
      </c>
      <c r="C126" s="6" t="n">
        <v>-114</v>
      </c>
      <c r="E126" s="6" t="n">
        <v>-114</v>
      </c>
      <c r="F126" s="6" t="n">
        <v>-120</v>
      </c>
    </row>
    <row r="127" spans="1:6">
      <c r="A127" s="4" t="s">
        <v>514</v>
      </c>
      <c r="C127" s="7" t="n">
        <v>27442</v>
      </c>
      <c r="E127" s="7" t="n">
        <v>27442</v>
      </c>
      <c r="F127" s="6" t="n">
        <v>27551</v>
      </c>
    </row>
    <row r="128" spans="1:6">
      <c r="A128" s="4" t="s">
        <v>523</v>
      </c>
      <c r="C128" s="4" t="s">
        <v>547</v>
      </c>
      <c r="E128" s="4" t="s">
        <v>547</v>
      </c>
    </row>
    <row r="129" spans="1:6">
      <c r="A129" s="4" t="s">
        <v>525</v>
      </c>
      <c r="E129" s="7" t="n">
        <v>154</v>
      </c>
    </row>
    <row r="130" spans="1:6">
      <c r="A130" s="4" t="s">
        <v>548</v>
      </c>
    </row>
    <row r="131" spans="1:6">
      <c r="A131" s="3" t="s">
        <v>510</v>
      </c>
    </row>
    <row r="132" spans="1:6">
      <c r="A132" s="4" t="s">
        <v>511</v>
      </c>
      <c r="C132" s="7" t="n">
        <v>15200</v>
      </c>
      <c r="E132" s="6" t="n">
        <v>15200</v>
      </c>
      <c r="F132" s="6" t="n">
        <v>15267</v>
      </c>
    </row>
    <row r="133" spans="1:6">
      <c r="A133" s="4" t="s">
        <v>512</v>
      </c>
      <c r="E133" s="6" t="n">
        <v>-347</v>
      </c>
      <c r="F133" s="6" t="n">
        <v>-363</v>
      </c>
    </row>
    <row r="134" spans="1:6">
      <c r="A134" s="4" t="s">
        <v>513</v>
      </c>
      <c r="C134" s="6" t="n">
        <v>-66</v>
      </c>
      <c r="E134" s="6" t="n">
        <v>-66</v>
      </c>
      <c r="F134" s="6" t="n">
        <v>-69</v>
      </c>
    </row>
    <row r="135" spans="1:6">
      <c r="A135" s="4" t="s">
        <v>514</v>
      </c>
      <c r="C135" s="7" t="n">
        <v>14787</v>
      </c>
      <c r="E135" s="7" t="n">
        <v>14787</v>
      </c>
      <c r="F135" s="6" t="n">
        <v>14835</v>
      </c>
    </row>
    <row r="136" spans="1:6">
      <c r="A136" s="4" t="s">
        <v>523</v>
      </c>
      <c r="C136" s="4" t="s">
        <v>549</v>
      </c>
      <c r="E136" s="4" t="s">
        <v>549</v>
      </c>
    </row>
    <row r="137" spans="1:6">
      <c r="A137" s="4" t="s">
        <v>525</v>
      </c>
      <c r="E137" s="7" t="n">
        <v>80</v>
      </c>
    </row>
    <row r="138" spans="1:6">
      <c r="A138" s="4" t="s">
        <v>550</v>
      </c>
    </row>
    <row r="139" spans="1:6">
      <c r="A139" s="3" t="s">
        <v>510</v>
      </c>
    </row>
    <row r="140" spans="1:6">
      <c r="A140" s="4" t="s">
        <v>511</v>
      </c>
      <c r="C140" s="7" t="n">
        <v>50000</v>
      </c>
      <c r="E140" s="6" t="n">
        <v>50000</v>
      </c>
      <c r="F140" s="6" t="n">
        <v>50000</v>
      </c>
    </row>
    <row r="141" spans="1:6">
      <c r="A141" s="4" t="s">
        <v>512</v>
      </c>
      <c r="E141" s="6" t="n">
        <v>0</v>
      </c>
      <c r="F141" s="6" t="n">
        <v>0</v>
      </c>
    </row>
    <row r="142" spans="1:6">
      <c r="A142" s="4" t="s">
        <v>513</v>
      </c>
      <c r="C142" s="6" t="n">
        <v>-496</v>
      </c>
      <c r="E142" s="6" t="n">
        <v>-496</v>
      </c>
      <c r="F142" s="6" t="n">
        <v>-526</v>
      </c>
    </row>
    <row r="143" spans="1:6">
      <c r="A143" s="4" t="s">
        <v>514</v>
      </c>
      <c r="C143" s="7" t="n">
        <v>49504</v>
      </c>
      <c r="E143" s="7" t="n">
        <v>49504</v>
      </c>
      <c r="F143" s="6" t="n">
        <v>49474</v>
      </c>
    </row>
    <row r="144" spans="1:6">
      <c r="A144" s="4" t="s">
        <v>523</v>
      </c>
      <c r="C144" s="4" t="s">
        <v>551</v>
      </c>
      <c r="E144" s="4" t="s">
        <v>551</v>
      </c>
    </row>
    <row r="145" spans="1:6">
      <c r="A145" s="4" t="s">
        <v>525</v>
      </c>
      <c r="E145" s="7" t="n">
        <v>215</v>
      </c>
    </row>
    <row r="146" spans="1:6">
      <c r="A146" s="4" t="s">
        <v>552</v>
      </c>
    </row>
    <row r="147" spans="1:6">
      <c r="A147" s="3" t="s">
        <v>510</v>
      </c>
    </row>
    <row r="148" spans="1:6">
      <c r="A148" s="4" t="s">
        <v>511</v>
      </c>
      <c r="C148" s="7" t="n">
        <v>11587</v>
      </c>
      <c r="E148" s="6" t="n">
        <v>11587</v>
      </c>
      <c r="F148" s="6" t="n">
        <v>11587</v>
      </c>
    </row>
    <row r="149" spans="1:6">
      <c r="A149" s="4" t="s">
        <v>512</v>
      </c>
      <c r="E149" s="6" t="n">
        <v>0</v>
      </c>
      <c r="F149" s="6" t="n">
        <v>0</v>
      </c>
    </row>
    <row r="150" spans="1:6">
      <c r="A150" s="4" t="s">
        <v>513</v>
      </c>
      <c r="C150" s="6" t="n">
        <v>-158</v>
      </c>
      <c r="E150" s="6" t="n">
        <v>-158</v>
      </c>
      <c r="F150" s="6" t="n">
        <v>-163</v>
      </c>
    </row>
    <row r="151" spans="1:6">
      <c r="A151" s="4" t="s">
        <v>514</v>
      </c>
      <c r="C151" s="7" t="n">
        <v>11429</v>
      </c>
      <c r="E151" s="7" t="n">
        <v>11429</v>
      </c>
      <c r="F151" s="6" t="n">
        <v>11424</v>
      </c>
    </row>
    <row r="152" spans="1:6">
      <c r="A152" s="4" t="s">
        <v>523</v>
      </c>
      <c r="C152" s="4" t="s">
        <v>553</v>
      </c>
      <c r="E152" s="4" t="s">
        <v>553</v>
      </c>
    </row>
    <row r="153" spans="1:6">
      <c r="A153" s="4" t="s">
        <v>525</v>
      </c>
      <c r="E153" s="7" t="n">
        <v>39</v>
      </c>
    </row>
    <row r="154" spans="1:6">
      <c r="A154" s="4" t="s">
        <v>554</v>
      </c>
    </row>
    <row r="155" spans="1:6">
      <c r="A155" s="3" t="s">
        <v>510</v>
      </c>
    </row>
    <row r="156" spans="1:6">
      <c r="A156" s="4" t="s">
        <v>511</v>
      </c>
      <c r="C156" s="7" t="n">
        <v>17568</v>
      </c>
      <c r="E156" s="6" t="n">
        <v>17568</v>
      </c>
      <c r="F156" s="6" t="n">
        <v>17657</v>
      </c>
    </row>
    <row r="157" spans="1:6">
      <c r="A157" s="4" t="s">
        <v>512</v>
      </c>
      <c r="E157" s="6" t="n">
        <v>0</v>
      </c>
      <c r="F157" s="6" t="n">
        <v>0</v>
      </c>
    </row>
    <row r="158" spans="1:6">
      <c r="A158" s="4" t="s">
        <v>513</v>
      </c>
      <c r="C158" s="6" t="n">
        <v>-187</v>
      </c>
      <c r="E158" s="6" t="n">
        <v>-187</v>
      </c>
      <c r="F158" s="6" t="n">
        <v>-202</v>
      </c>
    </row>
    <row r="159" spans="1:6">
      <c r="A159" s="4" t="s">
        <v>514</v>
      </c>
      <c r="C159" s="7" t="n">
        <v>17381</v>
      </c>
      <c r="E159" s="7" t="n">
        <v>17381</v>
      </c>
      <c r="F159" s="6" t="n">
        <v>17455</v>
      </c>
    </row>
    <row r="160" spans="1:6">
      <c r="A160" s="4" t="s">
        <v>523</v>
      </c>
      <c r="C160" s="4" t="s">
        <v>555</v>
      </c>
      <c r="E160" s="4" t="s">
        <v>555</v>
      </c>
    </row>
    <row r="161" spans="1:6">
      <c r="A161" s="4" t="s">
        <v>525</v>
      </c>
      <c r="E161" s="7" t="n">
        <v>81</v>
      </c>
    </row>
    <row r="162" spans="1:6">
      <c r="A162" s="9" t="n">
        <v>5550</v>
      </c>
    </row>
    <row r="163" spans="1:6">
      <c r="A163" s="3" t="s">
        <v>510</v>
      </c>
    </row>
    <row r="164" spans="1:6">
      <c r="A164" s="4" t="s">
        <v>511</v>
      </c>
      <c r="C164" s="7" t="n">
        <v>13865</v>
      </c>
      <c r="E164" s="6" t="n">
        <v>13865</v>
      </c>
      <c r="F164" s="6" t="n">
        <v>13935</v>
      </c>
    </row>
    <row r="165" spans="1:6">
      <c r="A165" s="4" t="s">
        <v>512</v>
      </c>
      <c r="E165" s="6" t="n">
        <v>0</v>
      </c>
      <c r="F165" s="6" t="n">
        <v>0</v>
      </c>
    </row>
    <row r="166" spans="1:6">
      <c r="A166" s="4" t="s">
        <v>513</v>
      </c>
      <c r="C166" s="6" t="n">
        <v>-155</v>
      </c>
      <c r="E166" s="6" t="n">
        <v>-155</v>
      </c>
      <c r="F166" s="6" t="n">
        <v>-167</v>
      </c>
    </row>
    <row r="167" spans="1:6">
      <c r="A167" s="4" t="s">
        <v>514</v>
      </c>
      <c r="C167" s="7" t="n">
        <v>13710</v>
      </c>
      <c r="E167" s="7" t="n">
        <v>13710</v>
      </c>
      <c r="F167" s="6" t="n">
        <v>13768</v>
      </c>
    </row>
    <row r="168" spans="1:6">
      <c r="A168" s="4" t="s">
        <v>523</v>
      </c>
      <c r="C168" s="4" t="s">
        <v>555</v>
      </c>
      <c r="E168" s="4" t="s">
        <v>555</v>
      </c>
    </row>
    <row r="169" spans="1:6">
      <c r="A169" s="4" t="s">
        <v>525</v>
      </c>
      <c r="E169" s="7" t="n">
        <v>64</v>
      </c>
    </row>
    <row r="170" spans="1:6">
      <c r="A170" s="4" t="s">
        <v>556</v>
      </c>
    </row>
    <row r="171" spans="1:6">
      <c r="A171" s="3" t="s">
        <v>510</v>
      </c>
    </row>
    <row r="172" spans="1:6">
      <c r="A172" s="4" t="s">
        <v>511</v>
      </c>
      <c r="C172" s="7" t="n">
        <v>23671</v>
      </c>
      <c r="E172" s="6" t="n">
        <v>23671</v>
      </c>
      <c r="F172" s="6" t="n">
        <v>23772</v>
      </c>
    </row>
    <row r="173" spans="1:6">
      <c r="A173" s="4" t="s">
        <v>512</v>
      </c>
      <c r="E173" s="6" t="n">
        <v>0</v>
      </c>
      <c r="F173" s="6" t="n">
        <v>0</v>
      </c>
    </row>
    <row r="174" spans="1:6">
      <c r="A174" s="4" t="s">
        <v>513</v>
      </c>
      <c r="C174" s="6" t="n">
        <v>-313</v>
      </c>
      <c r="E174" s="6" t="n">
        <v>-313</v>
      </c>
      <c r="F174" s="6" t="n">
        <v>-328</v>
      </c>
    </row>
    <row r="175" spans="1:6">
      <c r="A175" s="4" t="s">
        <v>514</v>
      </c>
      <c r="C175" s="7" t="n">
        <v>23358</v>
      </c>
      <c r="E175" s="7" t="n">
        <v>23358</v>
      </c>
      <c r="F175" s="6" t="n">
        <v>23444</v>
      </c>
    </row>
    <row r="176" spans="1:6">
      <c r="A176" s="4" t="s">
        <v>523</v>
      </c>
      <c r="C176" s="4" t="s">
        <v>557</v>
      </c>
      <c r="E176" s="4" t="s">
        <v>557</v>
      </c>
    </row>
    <row r="177" spans="1:6">
      <c r="A177" s="4" t="s">
        <v>525</v>
      </c>
      <c r="E177" s="7" t="n">
        <v>120</v>
      </c>
    </row>
    <row r="178" spans="1:6">
      <c r="A178" s="4" t="s">
        <v>558</v>
      </c>
    </row>
    <row r="179" spans="1:6">
      <c r="A179" s="3" t="s">
        <v>510</v>
      </c>
    </row>
    <row r="180" spans="1:6">
      <c r="A180" s="4" t="s">
        <v>511</v>
      </c>
      <c r="C180" s="7" t="n">
        <v>20016</v>
      </c>
      <c r="E180" s="6" t="n">
        <v>20016</v>
      </c>
      <c r="F180" s="6" t="n">
        <v>20121</v>
      </c>
    </row>
    <row r="181" spans="1:6">
      <c r="A181" s="4" t="s">
        <v>512</v>
      </c>
      <c r="E181" s="6" t="n">
        <v>313</v>
      </c>
      <c r="F181" s="6" t="n">
        <v>329</v>
      </c>
    </row>
    <row r="182" spans="1:6">
      <c r="A182" s="4" t="s">
        <v>513</v>
      </c>
      <c r="C182" s="6" t="n">
        <v>-248</v>
      </c>
      <c r="E182" s="6" t="n">
        <v>-248</v>
      </c>
      <c r="F182" s="6" t="n">
        <v>-261</v>
      </c>
    </row>
    <row r="183" spans="1:6">
      <c r="A183" s="4" t="s">
        <v>514</v>
      </c>
      <c r="C183" s="7" t="n">
        <v>20081</v>
      </c>
      <c r="E183" s="7" t="n">
        <v>20081</v>
      </c>
      <c r="F183" s="6" t="n">
        <v>20189</v>
      </c>
    </row>
    <row r="184" spans="1:6">
      <c r="A184" s="4" t="s">
        <v>523</v>
      </c>
      <c r="C184" s="4" t="s">
        <v>559</v>
      </c>
      <c r="E184" s="4" t="s">
        <v>559</v>
      </c>
    </row>
    <row r="185" spans="1:6">
      <c r="A185" s="4" t="s">
        <v>525</v>
      </c>
      <c r="E185" s="7" t="n">
        <v>113</v>
      </c>
    </row>
    <row r="186" spans="1:6">
      <c r="A186" s="4" t="s">
        <v>560</v>
      </c>
    </row>
    <row r="187" spans="1:6">
      <c r="A187" s="3" t="s">
        <v>510</v>
      </c>
    </row>
    <row r="188" spans="1:6">
      <c r="A188" s="4" t="s">
        <v>511</v>
      </c>
      <c r="C188" s="7" t="n">
        <v>2989</v>
      </c>
      <c r="E188" s="6" t="n">
        <v>2989</v>
      </c>
      <c r="F188" s="6" t="n">
        <v>3002</v>
      </c>
    </row>
    <row r="189" spans="1:6">
      <c r="A189" s="4" t="s">
        <v>512</v>
      </c>
      <c r="E189" s="6" t="n">
        <v>42</v>
      </c>
      <c r="F189" s="6" t="n">
        <v>45</v>
      </c>
    </row>
    <row r="190" spans="1:6">
      <c r="A190" s="4" t="s">
        <v>513</v>
      </c>
      <c r="C190" s="6" t="n">
        <v>-32</v>
      </c>
      <c r="E190" s="6" t="n">
        <v>-32</v>
      </c>
      <c r="F190" s="6" t="n">
        <v>-34</v>
      </c>
    </row>
    <row r="191" spans="1:6">
      <c r="A191" s="4" t="s">
        <v>514</v>
      </c>
      <c r="C191" s="7" t="n">
        <v>2999</v>
      </c>
      <c r="E191" s="7" t="n">
        <v>2999</v>
      </c>
      <c r="F191" s="6" t="n">
        <v>3013</v>
      </c>
    </row>
    <row r="192" spans="1:6">
      <c r="A192" s="4" t="s">
        <v>523</v>
      </c>
      <c r="C192" s="4" t="s">
        <v>561</v>
      </c>
      <c r="E192" s="4" t="s">
        <v>561</v>
      </c>
    </row>
    <row r="193" spans="1:6">
      <c r="A193" s="4" t="s">
        <v>525</v>
      </c>
      <c r="E193" s="7" t="n">
        <v>16</v>
      </c>
    </row>
    <row r="194" spans="1:6">
      <c r="A194" s="4" t="s">
        <v>562</v>
      </c>
    </row>
    <row r="195" spans="1:6">
      <c r="A195" s="3" t="s">
        <v>510</v>
      </c>
    </row>
    <row r="196" spans="1:6">
      <c r="A196" s="4" t="s">
        <v>511</v>
      </c>
      <c r="C196" s="7" t="n">
        <v>35576</v>
      </c>
      <c r="E196" s="6" t="n">
        <v>35576</v>
      </c>
      <c r="F196" s="6" t="n">
        <v>35740</v>
      </c>
    </row>
    <row r="197" spans="1:6">
      <c r="A197" s="4" t="s">
        <v>512</v>
      </c>
      <c r="E197" s="6" t="n">
        <v>0</v>
      </c>
      <c r="F197" s="6" t="n">
        <v>0</v>
      </c>
    </row>
    <row r="198" spans="1:6">
      <c r="A198" s="4" t="s">
        <v>513</v>
      </c>
      <c r="C198" s="6" t="n">
        <v>-355</v>
      </c>
      <c r="E198" s="6" t="n">
        <v>-355</v>
      </c>
      <c r="F198" s="6" t="n">
        <v>-372</v>
      </c>
    </row>
    <row r="199" spans="1:6">
      <c r="A199" s="4" t="s">
        <v>514</v>
      </c>
      <c r="C199" s="7" t="n">
        <v>35221</v>
      </c>
      <c r="E199" s="7" t="n">
        <v>35221</v>
      </c>
      <c r="F199" s="6" t="n">
        <v>35368</v>
      </c>
    </row>
    <row r="200" spans="1:6">
      <c r="A200" s="4" t="s">
        <v>523</v>
      </c>
      <c r="C200" s="4" t="s">
        <v>563</v>
      </c>
      <c r="E200" s="4" t="s">
        <v>563</v>
      </c>
    </row>
    <row r="201" spans="1:6">
      <c r="A201" s="4" t="s">
        <v>525</v>
      </c>
      <c r="E201" s="7" t="n">
        <v>171</v>
      </c>
    </row>
    <row r="202" spans="1:6">
      <c r="A202" s="4" t="s">
        <v>564</v>
      </c>
    </row>
    <row r="203" spans="1:6">
      <c r="A203" s="3" t="s">
        <v>510</v>
      </c>
    </row>
    <row r="204" spans="1:6">
      <c r="A204" s="4" t="s">
        <v>511</v>
      </c>
      <c r="C204" s="7" t="n">
        <v>12621</v>
      </c>
      <c r="E204" s="6" t="n">
        <v>12621</v>
      </c>
      <c r="F204" s="6" t="n">
        <v>12682</v>
      </c>
    </row>
    <row r="205" spans="1:6">
      <c r="A205" s="4" t="s">
        <v>512</v>
      </c>
      <c r="E205" s="6" t="n">
        <v>0</v>
      </c>
      <c r="F205" s="6" t="n">
        <v>0</v>
      </c>
    </row>
    <row r="206" spans="1:6">
      <c r="A206" s="4" t="s">
        <v>513</v>
      </c>
      <c r="C206" s="6" t="n">
        <v>-171</v>
      </c>
      <c r="E206" s="6" t="n">
        <v>-171</v>
      </c>
      <c r="F206" s="6" t="n">
        <v>-184</v>
      </c>
    </row>
    <row r="207" spans="1:6">
      <c r="A207" s="4" t="s">
        <v>514</v>
      </c>
      <c r="C207" s="7" t="n">
        <v>12450</v>
      </c>
      <c r="E207" s="7" t="n">
        <v>12450</v>
      </c>
      <c r="F207" s="6" t="n">
        <v>12498</v>
      </c>
    </row>
    <row r="208" spans="1:6">
      <c r="A208" s="4" t="s">
        <v>523</v>
      </c>
      <c r="C208" s="4" t="s">
        <v>565</v>
      </c>
      <c r="E208" s="4" t="s">
        <v>565</v>
      </c>
    </row>
    <row r="209" spans="1:6">
      <c r="A209" s="4" t="s">
        <v>525</v>
      </c>
      <c r="E209" s="7" t="n">
        <v>59</v>
      </c>
    </row>
    <row r="210" spans="1:6">
      <c r="A210" s="4" t="s">
        <v>566</v>
      </c>
    </row>
    <row r="211" spans="1:6">
      <c r="A211" s="3" t="s">
        <v>510</v>
      </c>
    </row>
    <row r="212" spans="1:6">
      <c r="A212" s="4" t="s">
        <v>511</v>
      </c>
      <c r="C212" s="7" t="n">
        <v>26280</v>
      </c>
      <c r="E212" s="6" t="n">
        <v>26280</v>
      </c>
      <c r="F212" s="6" t="n">
        <v>26280</v>
      </c>
    </row>
    <row r="213" spans="1:6">
      <c r="A213" s="4" t="s">
        <v>512</v>
      </c>
      <c r="E213" s="6" t="n">
        <v>0</v>
      </c>
      <c r="F213" s="6" t="n">
        <v>0</v>
      </c>
    </row>
    <row r="214" spans="1:6">
      <c r="A214" s="4" t="s">
        <v>513</v>
      </c>
      <c r="C214" s="6" t="n">
        <v>-359</v>
      </c>
      <c r="E214" s="6" t="n">
        <v>-359</v>
      </c>
      <c r="F214" s="6" t="n">
        <v>-370</v>
      </c>
    </row>
    <row r="215" spans="1:6">
      <c r="A215" s="4" t="s">
        <v>514</v>
      </c>
      <c r="C215" s="7" t="n">
        <v>25921</v>
      </c>
      <c r="E215" s="7" t="n">
        <v>25921</v>
      </c>
      <c r="F215" s="6" t="n">
        <v>25910</v>
      </c>
    </row>
    <row r="216" spans="1:6">
      <c r="A216" s="4" t="s">
        <v>523</v>
      </c>
      <c r="C216" s="4" t="s">
        <v>567</v>
      </c>
      <c r="E216" s="4" t="s">
        <v>567</v>
      </c>
    </row>
    <row r="217" spans="1:6">
      <c r="A217" s="4" t="s">
        <v>525</v>
      </c>
      <c r="E217" s="7" t="n">
        <v>88</v>
      </c>
    </row>
    <row r="218" spans="1:6">
      <c r="A218" s="4" t="s">
        <v>568</v>
      </c>
    </row>
    <row r="219" spans="1:6">
      <c r="A219" s="3" t="s">
        <v>510</v>
      </c>
    </row>
    <row r="220" spans="1:6">
      <c r="A220" s="4" t="s">
        <v>511</v>
      </c>
      <c r="C220" s="7" t="n">
        <v>67500</v>
      </c>
      <c r="E220" s="6" t="n">
        <v>67500</v>
      </c>
      <c r="F220" s="6" t="n">
        <v>67500</v>
      </c>
    </row>
    <row r="221" spans="1:6">
      <c r="A221" s="4" t="s">
        <v>512</v>
      </c>
      <c r="E221" s="6" t="n">
        <v>0</v>
      </c>
      <c r="F221" s="6" t="n">
        <v>0</v>
      </c>
    </row>
    <row r="222" spans="1:6">
      <c r="A222" s="4" t="s">
        <v>513</v>
      </c>
      <c r="C222" s="6" t="n">
        <v>-811</v>
      </c>
      <c r="E222" s="6" t="n">
        <v>-811</v>
      </c>
      <c r="F222" s="6" t="n">
        <v>-860</v>
      </c>
    </row>
    <row r="223" spans="1:6">
      <c r="A223" s="4" t="s">
        <v>514</v>
      </c>
      <c r="C223" s="7" t="n">
        <v>66689</v>
      </c>
      <c r="E223" s="7" t="n">
        <v>66689</v>
      </c>
      <c r="F223" s="6" t="n">
        <v>66640</v>
      </c>
    </row>
    <row r="224" spans="1:6">
      <c r="A224" s="4" t="s">
        <v>523</v>
      </c>
      <c r="C224" s="4" t="s">
        <v>569</v>
      </c>
      <c r="E224" s="4" t="s">
        <v>569</v>
      </c>
    </row>
    <row r="225" spans="1:6">
      <c r="A225" s="4" t="s">
        <v>525</v>
      </c>
      <c r="E225" s="7" t="n">
        <v>156</v>
      </c>
    </row>
    <row r="226" spans="1:6">
      <c r="A226" s="4" t="s">
        <v>570</v>
      </c>
    </row>
    <row r="227" spans="1:6">
      <c r="A227" s="3" t="s">
        <v>510</v>
      </c>
    </row>
    <row r="228" spans="1:6">
      <c r="A228" s="4" t="s">
        <v>511</v>
      </c>
      <c r="C228" s="7" t="n">
        <v>27175</v>
      </c>
      <c r="E228" s="6" t="n">
        <v>27175</v>
      </c>
      <c r="F228" s="6" t="n">
        <v>27265</v>
      </c>
    </row>
    <row r="229" spans="1:6">
      <c r="A229" s="4" t="s">
        <v>512</v>
      </c>
      <c r="E229" s="6" t="n">
        <v>2198</v>
      </c>
      <c r="F229" s="6" t="n">
        <v>2276</v>
      </c>
    </row>
    <row r="230" spans="1:6">
      <c r="A230" s="4" t="s">
        <v>513</v>
      </c>
      <c r="C230" s="6" t="n">
        <v>-378</v>
      </c>
      <c r="E230" s="6" t="n">
        <v>-378</v>
      </c>
      <c r="F230" s="6" t="n">
        <v>-391</v>
      </c>
    </row>
    <row r="231" spans="1:6">
      <c r="A231" s="4" t="s">
        <v>514</v>
      </c>
      <c r="C231" s="7" t="n">
        <v>28995</v>
      </c>
      <c r="E231" s="7" t="n">
        <v>28995</v>
      </c>
      <c r="F231" s="6" t="n">
        <v>29150</v>
      </c>
    </row>
    <row r="232" spans="1:6">
      <c r="A232" s="4" t="s">
        <v>523</v>
      </c>
      <c r="C232" s="4" t="s">
        <v>571</v>
      </c>
      <c r="E232" s="4" t="s">
        <v>571</v>
      </c>
    </row>
    <row r="233" spans="1:6">
      <c r="A233" s="4" t="s">
        <v>525</v>
      </c>
      <c r="E233" s="7" t="n">
        <v>152</v>
      </c>
    </row>
    <row r="234" spans="1:6">
      <c r="A234" s="4" t="s">
        <v>355</v>
      </c>
    </row>
    <row r="235" spans="1:6">
      <c r="A235" s="3" t="s">
        <v>510</v>
      </c>
    </row>
    <row r="236" spans="1:6">
      <c r="A236" s="4" t="s">
        <v>511</v>
      </c>
      <c r="C236" s="7" t="n">
        <v>5319</v>
      </c>
      <c r="E236" s="6" t="n">
        <v>5319</v>
      </c>
      <c r="F236" s="6" t="n">
        <v>5350</v>
      </c>
    </row>
    <row r="237" spans="1:6">
      <c r="A237" s="4" t="s">
        <v>512</v>
      </c>
      <c r="E237" s="6" t="n">
        <v>0</v>
      </c>
      <c r="F237" s="6" t="n">
        <v>0</v>
      </c>
    </row>
    <row r="238" spans="1:6">
      <c r="A238" s="4" t="s">
        <v>513</v>
      </c>
      <c r="C238" s="6" t="n">
        <v>-148</v>
      </c>
      <c r="E238" s="6" t="n">
        <v>-148</v>
      </c>
      <c r="F238" s="6" t="n">
        <v>-153</v>
      </c>
    </row>
    <row r="239" spans="1:6">
      <c r="A239" s="4" t="s">
        <v>514</v>
      </c>
      <c r="C239" s="7" t="n">
        <v>5171</v>
      </c>
      <c r="E239" s="7" t="n">
        <v>5171</v>
      </c>
      <c r="F239" s="6" t="n">
        <v>5197</v>
      </c>
    </row>
    <row r="240" spans="1:6">
      <c r="A240" s="4" t="s">
        <v>523</v>
      </c>
      <c r="C240" s="4" t="s">
        <v>572</v>
      </c>
      <c r="E240" s="4" t="s">
        <v>572</v>
      </c>
    </row>
    <row r="241" spans="1:6">
      <c r="A241" s="4" t="s">
        <v>525</v>
      </c>
      <c r="E241" s="7" t="n">
        <v>21</v>
      </c>
    </row>
    <row r="242" spans="1:6">
      <c r="A242" s="4" t="s">
        <v>573</v>
      </c>
    </row>
    <row r="243" spans="1:6">
      <c r="A243" s="3" t="s">
        <v>510</v>
      </c>
    </row>
    <row r="244" spans="1:6">
      <c r="A244" s="4" t="s">
        <v>511</v>
      </c>
      <c r="C244" s="7" t="n">
        <v>23000</v>
      </c>
      <c r="E244" s="6" t="n">
        <v>23000</v>
      </c>
      <c r="F244" s="6" t="n">
        <v>23000</v>
      </c>
    </row>
    <row r="245" spans="1:6">
      <c r="A245" s="4" t="s">
        <v>512</v>
      </c>
      <c r="E245" s="6" t="n">
        <v>0</v>
      </c>
      <c r="F245" s="6" t="n">
        <v>0</v>
      </c>
    </row>
    <row r="246" spans="1:6">
      <c r="A246" s="4" t="s">
        <v>513</v>
      </c>
      <c r="C246" s="6" t="n">
        <v>-320</v>
      </c>
      <c r="E246" s="6" t="n">
        <v>-320</v>
      </c>
      <c r="F246" s="6" t="n">
        <v>-351</v>
      </c>
    </row>
    <row r="247" spans="1:6">
      <c r="A247" s="4" t="s">
        <v>514</v>
      </c>
      <c r="C247" s="7" t="n">
        <v>22680</v>
      </c>
      <c r="E247" s="7" t="n">
        <v>22680</v>
      </c>
      <c r="F247" s="6" t="n">
        <v>22649</v>
      </c>
    </row>
    <row r="248" spans="1:6">
      <c r="A248" s="4" t="s">
        <v>523</v>
      </c>
      <c r="C248" s="4" t="s">
        <v>536</v>
      </c>
      <c r="E248" s="4" t="s">
        <v>536</v>
      </c>
    </row>
    <row r="249" spans="1:6">
      <c r="A249" s="4" t="s">
        <v>525</v>
      </c>
      <c r="E249" s="7" t="n">
        <v>59</v>
      </c>
    </row>
    <row r="250" spans="1:6">
      <c r="A250" s="4" t="s">
        <v>574</v>
      </c>
    </row>
    <row r="251" spans="1:6">
      <c r="A251" s="3" t="s">
        <v>510</v>
      </c>
    </row>
    <row r="252" spans="1:6">
      <c r="A252" s="4" t="s">
        <v>511</v>
      </c>
      <c r="C252" s="7" t="n">
        <v>12500</v>
      </c>
      <c r="E252" s="6" t="n">
        <v>12500</v>
      </c>
      <c r="F252" s="6" t="n">
        <v>12500</v>
      </c>
    </row>
    <row r="253" spans="1:6">
      <c r="A253" s="4" t="s">
        <v>512</v>
      </c>
      <c r="E253" s="6" t="n">
        <v>0</v>
      </c>
      <c r="F253" s="6" t="n">
        <v>0</v>
      </c>
    </row>
    <row r="254" spans="1:6">
      <c r="A254" s="4" t="s">
        <v>513</v>
      </c>
      <c r="C254" s="6" t="n">
        <v>-145</v>
      </c>
      <c r="E254" s="6" t="n">
        <v>-145</v>
      </c>
      <c r="F254" s="6" t="n">
        <v>-159</v>
      </c>
    </row>
    <row r="255" spans="1:6">
      <c r="A255" s="4" t="s">
        <v>514</v>
      </c>
      <c r="C255" s="7" t="n">
        <v>12355</v>
      </c>
      <c r="E255" s="7" t="n">
        <v>12355</v>
      </c>
      <c r="F255" s="7" t="n">
        <v>12341</v>
      </c>
    </row>
    <row r="256" spans="1:6">
      <c r="A256" s="4" t="s">
        <v>523</v>
      </c>
      <c r="C256" s="4" t="s">
        <v>575</v>
      </c>
      <c r="E256" s="4" t="s">
        <v>575</v>
      </c>
    </row>
    <row r="257" spans="1:6">
      <c r="A257" s="4" t="s">
        <v>525</v>
      </c>
      <c r="E257" s="7" t="n">
        <v>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6</v>
      </c>
      <c r="B1" s="2" t="s">
        <v>490</v>
      </c>
    </row>
    <row r="2" spans="1:2">
      <c r="A2" s="3" t="s">
        <v>186</v>
      </c>
    </row>
    <row r="3" spans="1:2">
      <c r="A3" s="6" t="n">
        <v>2017</v>
      </c>
      <c r="B3" s="7" t="n">
        <v>26215</v>
      </c>
    </row>
    <row r="4" spans="1:2">
      <c r="A4" s="6" t="n">
        <v>2018</v>
      </c>
      <c r="B4" s="6" t="n">
        <v>49758</v>
      </c>
    </row>
    <row r="5" spans="1:2">
      <c r="A5" s="6" t="n">
        <v>2019</v>
      </c>
      <c r="B5" s="6" t="n">
        <v>58564</v>
      </c>
    </row>
    <row r="6" spans="1:2">
      <c r="A6" s="6" t="n">
        <v>2020</v>
      </c>
      <c r="B6" s="6" t="n">
        <v>48777</v>
      </c>
    </row>
    <row r="7" spans="1:2">
      <c r="A7" s="6" t="n">
        <v>2021</v>
      </c>
      <c r="B7" s="6" t="n">
        <v>155221</v>
      </c>
    </row>
    <row r="8" spans="1:2">
      <c r="A8" s="4" t="s">
        <v>506</v>
      </c>
      <c r="B8" s="6" t="n">
        <v>219724</v>
      </c>
    </row>
    <row r="9" spans="1:2">
      <c r="A9" s="4" t="s">
        <v>110</v>
      </c>
      <c r="B9" s="7" t="n">
        <v>5582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3</v>
      </c>
    </row>
    <row r="2" spans="1:3">
      <c r="A2" s="3" t="s">
        <v>186</v>
      </c>
    </row>
    <row r="3" spans="1:3">
      <c r="A3" s="6" t="n">
        <v>2017</v>
      </c>
      <c r="B3" s="7" t="n">
        <v>1444</v>
      </c>
    </row>
    <row r="4" spans="1:3">
      <c r="A4" s="6" t="n">
        <v>2018</v>
      </c>
      <c r="B4" s="6" t="n">
        <v>1351</v>
      </c>
    </row>
    <row r="5" spans="1:3">
      <c r="A5" s="6" t="n">
        <v>2019</v>
      </c>
      <c r="B5" s="6" t="n">
        <v>1131</v>
      </c>
    </row>
    <row r="6" spans="1:3">
      <c r="A6" s="6" t="n">
        <v>2020</v>
      </c>
      <c r="B6" s="6" t="n">
        <v>877</v>
      </c>
    </row>
    <row r="7" spans="1:3">
      <c r="A7" s="6" t="n">
        <v>2021</v>
      </c>
      <c r="B7" s="6" t="n">
        <v>528</v>
      </c>
    </row>
    <row r="8" spans="1:3">
      <c r="A8" s="4" t="s">
        <v>506</v>
      </c>
      <c r="B8" s="6" t="n">
        <v>684</v>
      </c>
    </row>
    <row r="9" spans="1:3">
      <c r="A9" s="4" t="s">
        <v>578</v>
      </c>
      <c r="B9" s="7" t="n">
        <v>6015</v>
      </c>
      <c r="C9" s="7" t="n">
        <v>65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4"/>
    <col customWidth="1" max="6" min="6" width="14"/>
    <col customWidth="1" max="7" min="7" width="14"/>
  </cols>
  <sheetData>
    <row r="1" spans="1:7">
      <c r="A1" s="1" t="s">
        <v>579</v>
      </c>
      <c r="B1" s="2" t="s">
        <v>580</v>
      </c>
      <c r="C1" s="2" t="s">
        <v>581</v>
      </c>
      <c r="D1" s="2" t="s">
        <v>1</v>
      </c>
    </row>
    <row r="2" spans="1:7">
      <c r="B2" s="2" t="s">
        <v>2</v>
      </c>
      <c r="C2" s="2" t="s">
        <v>509</v>
      </c>
      <c r="D2" s="2" t="s">
        <v>2</v>
      </c>
      <c r="E2" s="2" t="s">
        <v>75</v>
      </c>
      <c r="F2" s="2" t="s">
        <v>23</v>
      </c>
      <c r="G2" s="2" t="s">
        <v>582</v>
      </c>
    </row>
    <row r="3" spans="1:7">
      <c r="A3" s="3" t="s">
        <v>583</v>
      </c>
    </row>
    <row r="4" spans="1:7">
      <c r="A4" s="4" t="s">
        <v>584</v>
      </c>
      <c r="B4" s="7" t="n">
        <v>6500000</v>
      </c>
      <c r="D4" s="7" t="n">
        <v>6500000</v>
      </c>
      <c r="F4" s="7" t="n">
        <v>10000000</v>
      </c>
    </row>
    <row r="5" spans="1:7">
      <c r="A5" s="4" t="s">
        <v>135</v>
      </c>
      <c r="D5" s="6" t="n">
        <v>567000</v>
      </c>
      <c r="E5" s="7" t="n">
        <v>413000</v>
      </c>
    </row>
    <row r="6" spans="1:7">
      <c r="A6" s="4" t="s">
        <v>585</v>
      </c>
      <c r="B6" s="6" t="n">
        <v>2600000</v>
      </c>
      <c r="D6" s="6" t="n">
        <v>2600000</v>
      </c>
      <c r="F6" s="7" t="n">
        <v>2400000</v>
      </c>
    </row>
    <row r="7" spans="1:7">
      <c r="A7" s="4" t="s">
        <v>586</v>
      </c>
    </row>
    <row r="8" spans="1:7">
      <c r="A8" s="3" t="s">
        <v>583</v>
      </c>
    </row>
    <row r="9" spans="1:7">
      <c r="A9" s="4" t="s">
        <v>587</v>
      </c>
      <c r="G9" s="7" t="n">
        <v>29700000</v>
      </c>
    </row>
    <row r="10" spans="1:7">
      <c r="A10" s="4" t="s">
        <v>588</v>
      </c>
      <c r="B10" s="7" t="n">
        <v>6700000</v>
      </c>
      <c r="D10" s="7" t="n">
        <v>6700000</v>
      </c>
    </row>
    <row r="11" spans="1:7">
      <c r="A11" s="4" t="s">
        <v>515</v>
      </c>
    </row>
    <row r="12" spans="1:7">
      <c r="A12" s="3" t="s">
        <v>583</v>
      </c>
    </row>
    <row r="13" spans="1:7">
      <c r="A13" s="4" t="s">
        <v>516</v>
      </c>
      <c r="B13" s="4" t="s">
        <v>517</v>
      </c>
      <c r="C13" s="4" t="s">
        <v>518</v>
      </c>
    </row>
    <row r="14" spans="1:7">
      <c r="A14" s="4" t="s">
        <v>589</v>
      </c>
    </row>
    <row r="15" spans="1:7">
      <c r="A15" s="3" t="s">
        <v>583</v>
      </c>
    </row>
    <row r="16" spans="1:7">
      <c r="A16" s="4" t="s">
        <v>516</v>
      </c>
      <c r="D16" s="4" t="s">
        <v>521</v>
      </c>
    </row>
    <row r="17" spans="1:7">
      <c r="A17" s="4" t="s">
        <v>590</v>
      </c>
    </row>
    <row r="18" spans="1:7">
      <c r="A18" s="3" t="s">
        <v>583</v>
      </c>
    </row>
    <row r="19" spans="1:7">
      <c r="A19" s="4" t="s">
        <v>591</v>
      </c>
      <c r="B19" s="7" t="n">
        <v>7000000</v>
      </c>
      <c r="D19" s="7" t="n">
        <v>7000000</v>
      </c>
    </row>
    <row r="20" spans="1:7">
      <c r="A20" s="4" t="s">
        <v>592</v>
      </c>
    </row>
    <row r="21" spans="1:7">
      <c r="A21" s="3" t="s">
        <v>583</v>
      </c>
    </row>
    <row r="22" spans="1:7">
      <c r="A22" s="4" t="s">
        <v>591</v>
      </c>
      <c r="G22" s="7" t="n">
        <v>6500000</v>
      </c>
    </row>
    <row r="23" spans="1:7">
      <c r="A23" s="4" t="s">
        <v>593</v>
      </c>
    </row>
    <row r="24" spans="1:7">
      <c r="A24" s="3" t="s">
        <v>583</v>
      </c>
    </row>
    <row r="25" spans="1:7">
      <c r="A25" s="4" t="s">
        <v>594</v>
      </c>
      <c r="D25" s="6" t="n">
        <v>-120000</v>
      </c>
      <c r="E25" s="6" t="n">
        <v>-190000</v>
      </c>
    </row>
    <row r="26" spans="1:7">
      <c r="A26" s="4" t="s">
        <v>595</v>
      </c>
    </row>
    <row r="27" spans="1:7">
      <c r="A27" s="3" t="s">
        <v>583</v>
      </c>
    </row>
    <row r="28" spans="1:7">
      <c r="A28" s="4" t="s">
        <v>587</v>
      </c>
      <c r="B28" s="7" t="n">
        <v>7500000</v>
      </c>
      <c r="D28" s="6" t="n">
        <v>7500000</v>
      </c>
    </row>
    <row r="29" spans="1:7">
      <c r="A29" s="4" t="s">
        <v>596</v>
      </c>
    </row>
    <row r="30" spans="1:7">
      <c r="A30" s="3" t="s">
        <v>583</v>
      </c>
    </row>
    <row r="31" spans="1:7">
      <c r="A31" s="4" t="s">
        <v>135</v>
      </c>
      <c r="D31" s="7" t="n">
        <v>497000</v>
      </c>
      <c r="E31" s="7" t="n">
        <v>357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597</v>
      </c>
      <c r="B1" s="2" t="s">
        <v>580</v>
      </c>
      <c r="C1" s="2" t="s">
        <v>581</v>
      </c>
      <c r="D1" s="2" t="s">
        <v>1</v>
      </c>
    </row>
    <row r="2" spans="1:6">
      <c r="B2" s="2" t="s">
        <v>2</v>
      </c>
      <c r="C2" s="2" t="s">
        <v>509</v>
      </c>
      <c r="D2" s="2" t="s">
        <v>2</v>
      </c>
      <c r="E2" s="2" t="s">
        <v>75</v>
      </c>
      <c r="F2" s="2" t="s">
        <v>23</v>
      </c>
    </row>
    <row r="3" spans="1:6">
      <c r="A3" s="3" t="s">
        <v>598</v>
      </c>
    </row>
    <row r="4" spans="1:6">
      <c r="A4" s="4" t="s">
        <v>41</v>
      </c>
      <c r="B4" s="7" t="n">
        <v>11394</v>
      </c>
      <c r="D4" s="7" t="n">
        <v>11394</v>
      </c>
      <c r="F4" s="7" t="n">
        <v>21894</v>
      </c>
    </row>
    <row r="5" spans="1:6">
      <c r="A5" s="4" t="s">
        <v>515</v>
      </c>
    </row>
    <row r="6" spans="1:6">
      <c r="A6" s="3" t="s">
        <v>598</v>
      </c>
    </row>
    <row r="7" spans="1:6">
      <c r="A7" s="4" t="s">
        <v>516</v>
      </c>
      <c r="B7" s="4" t="s">
        <v>517</v>
      </c>
      <c r="C7" s="4" t="s">
        <v>518</v>
      </c>
    </row>
    <row r="8" spans="1:6">
      <c r="A8" s="4" t="s">
        <v>520</v>
      </c>
    </row>
    <row r="9" spans="1:6">
      <c r="A9" s="3" t="s">
        <v>598</v>
      </c>
    </row>
    <row r="10" spans="1:6">
      <c r="A10" s="4" t="s">
        <v>516</v>
      </c>
      <c r="D10" s="4" t="s">
        <v>521</v>
      </c>
    </row>
    <row r="11" spans="1:6">
      <c r="A11" s="4" t="s">
        <v>599</v>
      </c>
    </row>
    <row r="12" spans="1:6">
      <c r="A12" s="3" t="s">
        <v>598</v>
      </c>
    </row>
    <row r="13" spans="1:6">
      <c r="A13" s="4" t="s">
        <v>41</v>
      </c>
      <c r="B13" s="7" t="n">
        <v>11394</v>
      </c>
      <c r="D13" s="7" t="n">
        <v>11394</v>
      </c>
      <c r="F13" s="7" t="n">
        <v>21894</v>
      </c>
    </row>
    <row r="14" spans="1:6">
      <c r="A14" s="4" t="s">
        <v>600</v>
      </c>
      <c r="B14" s="7" t="n">
        <v>16232</v>
      </c>
      <c r="D14" s="7" t="n">
        <v>16232</v>
      </c>
    </row>
    <row r="15" spans="1:6">
      <c r="A15" s="4" t="s">
        <v>601</v>
      </c>
      <c r="B15" s="4" t="s">
        <v>602</v>
      </c>
      <c r="D15" s="4" t="s">
        <v>602</v>
      </c>
    </row>
    <row r="16" spans="1:6">
      <c r="A16" s="4" t="s">
        <v>603</v>
      </c>
      <c r="D16" s="4" t="s">
        <v>604</v>
      </c>
      <c r="E16" s="4" t="s">
        <v>605</v>
      </c>
    </row>
    <row r="17" spans="1:6">
      <c r="A17" s="4" t="s">
        <v>516</v>
      </c>
      <c r="D17" s="4" t="s">
        <v>606</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r="1" spans="1:2">
      <c r="A1" s="1" t="s">
        <v>607</v>
      </c>
      <c r="B1" s="2" t="s">
        <v>490</v>
      </c>
    </row>
    <row r="2" spans="1:2">
      <c r="A2" s="3" t="s">
        <v>598</v>
      </c>
    </row>
    <row r="3" spans="1:2">
      <c r="A3" s="4" t="s">
        <v>110</v>
      </c>
      <c r="B3" s="7" t="n">
        <v>558259</v>
      </c>
    </row>
    <row r="4" spans="1:2">
      <c r="A4" s="4" t="s">
        <v>608</v>
      </c>
    </row>
    <row r="5" spans="1:2">
      <c r="A5" s="3" t="s">
        <v>598</v>
      </c>
    </row>
    <row r="6" spans="1:2">
      <c r="A6" s="6" t="n">
        <v>2017</v>
      </c>
      <c r="B6" s="6" t="n">
        <v>0</v>
      </c>
    </row>
    <row r="7" spans="1:2">
      <c r="A7" s="6" t="n">
        <v>2018</v>
      </c>
      <c r="B7" s="6" t="n">
        <v>11394</v>
      </c>
    </row>
    <row r="8" spans="1:2">
      <c r="A8" s="6" t="n">
        <v>2019</v>
      </c>
      <c r="B8" s="6" t="n">
        <v>0</v>
      </c>
    </row>
    <row r="9" spans="1:2">
      <c r="A9" s="6" t="n">
        <v>2020</v>
      </c>
      <c r="B9" s="6" t="n">
        <v>0</v>
      </c>
    </row>
    <row r="10" spans="1:2">
      <c r="A10" s="6" t="n">
        <v>2021</v>
      </c>
      <c r="B10" s="6" t="n">
        <v>0</v>
      </c>
    </row>
    <row r="11" spans="1:2">
      <c r="A11" s="4" t="s">
        <v>506</v>
      </c>
      <c r="B11" s="6" t="n">
        <v>0</v>
      </c>
    </row>
    <row r="12" spans="1:2">
      <c r="A12" s="4" t="s">
        <v>110</v>
      </c>
      <c r="B12" s="7" t="n">
        <v>113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9</v>
      </c>
      <c r="B1" s="2" t="s">
        <v>1</v>
      </c>
    </row>
    <row r="2" spans="1:4">
      <c r="B2" s="2" t="s">
        <v>2</v>
      </c>
      <c r="C2" s="2" t="s">
        <v>75</v>
      </c>
      <c r="D2" s="2" t="s">
        <v>23</v>
      </c>
    </row>
    <row r="3" spans="1:4">
      <c r="A3" s="3" t="s">
        <v>598</v>
      </c>
    </row>
    <row r="4" spans="1:4">
      <c r="A4" s="4" t="s">
        <v>578</v>
      </c>
      <c r="B4" s="7" t="n">
        <v>6015000</v>
      </c>
      <c r="D4" s="7" t="n">
        <v>6513000</v>
      </c>
    </row>
    <row r="5" spans="1:4">
      <c r="A5" s="4" t="s">
        <v>135</v>
      </c>
      <c r="B5" s="6" t="n">
        <v>567000</v>
      </c>
      <c r="C5" s="7" t="n">
        <v>413000</v>
      </c>
    </row>
    <row r="6" spans="1:4">
      <c r="A6" s="4" t="s">
        <v>610</v>
      </c>
      <c r="B6" s="6" t="n">
        <v>1444000</v>
      </c>
    </row>
    <row r="7" spans="1:4">
      <c r="A7" s="4" t="s">
        <v>611</v>
      </c>
      <c r="B7" s="6" t="n">
        <v>1351000</v>
      </c>
    </row>
    <row r="8" spans="1:4">
      <c r="A8" s="4" t="s">
        <v>612</v>
      </c>
    </row>
    <row r="9" spans="1:4">
      <c r="A9" s="3" t="s">
        <v>598</v>
      </c>
    </row>
    <row r="10" spans="1:4">
      <c r="A10" s="4" t="s">
        <v>610</v>
      </c>
      <c r="B10" s="6" t="n">
        <v>278000</v>
      </c>
    </row>
    <row r="11" spans="1:4">
      <c r="A11" s="4" t="s">
        <v>611</v>
      </c>
      <c r="B11" s="6" t="n">
        <v>41000</v>
      </c>
    </row>
    <row r="12" spans="1:4">
      <c r="A12" s="4" t="s">
        <v>613</v>
      </c>
      <c r="B12" s="6" t="n">
        <v>0</v>
      </c>
    </row>
    <row r="13" spans="1:4">
      <c r="A13" s="4" t="s">
        <v>614</v>
      </c>
    </row>
    <row r="14" spans="1:4">
      <c r="A14" s="3" t="s">
        <v>598</v>
      </c>
    </row>
    <row r="15" spans="1:4">
      <c r="A15" s="4" t="s">
        <v>135</v>
      </c>
      <c r="B15" s="6" t="n">
        <v>70000</v>
      </c>
      <c r="C15" s="6" t="n">
        <v>56000</v>
      </c>
    </row>
    <row r="16" spans="1:4">
      <c r="A16" s="4" t="s">
        <v>615</v>
      </c>
    </row>
    <row r="17" spans="1:4">
      <c r="A17" s="3" t="s">
        <v>598</v>
      </c>
    </row>
    <row r="18" spans="1:4">
      <c r="A18" s="4" t="s">
        <v>578</v>
      </c>
      <c r="B18" s="6" t="n">
        <v>319000</v>
      </c>
      <c r="D18" s="7" t="n">
        <v>389000</v>
      </c>
    </row>
    <row r="19" spans="1:4">
      <c r="A19" s="4" t="s">
        <v>616</v>
      </c>
    </row>
    <row r="20" spans="1:4">
      <c r="A20" s="3" t="s">
        <v>598</v>
      </c>
    </row>
    <row r="21" spans="1:4">
      <c r="A21" s="4" t="s">
        <v>617</v>
      </c>
      <c r="B21" s="6" t="n">
        <v>55500000</v>
      </c>
    </row>
    <row r="22" spans="1:4">
      <c r="A22" s="4" t="s">
        <v>618</v>
      </c>
      <c r="B22" s="7" t="n">
        <v>15100000</v>
      </c>
      <c r="C22" s="7" t="n">
        <v>912000</v>
      </c>
    </row>
    <row r="23" spans="1:4">
      <c r="A23" s="4" t="s">
        <v>619</v>
      </c>
      <c r="B23" s="4" t="s">
        <v>620</v>
      </c>
    </row>
    <row r="24" spans="1:4">
      <c r="A24" s="4" t="s">
        <v>621</v>
      </c>
      <c r="B24" s="4" t="s">
        <v>622</v>
      </c>
    </row>
    <row r="25" spans="1:4">
      <c r="A25" s="4" t="s">
        <v>623</v>
      </c>
      <c r="B25" s="7" t="n">
        <v>20000000</v>
      </c>
    </row>
    <row r="26" spans="1:4">
      <c r="A26" s="4" t="s">
        <v>624</v>
      </c>
      <c r="B26" s="7" t="n">
        <v>5000000</v>
      </c>
    </row>
    <row r="27" spans="1:4">
      <c r="A27" s="4" t="s">
        <v>625</v>
      </c>
      <c r="B27" s="4" t="s">
        <v>6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27</v>
      </c>
      <c r="B1" s="2" t="s">
        <v>1</v>
      </c>
    </row>
    <row r="2" spans="1:3">
      <c r="B2" s="2" t="s">
        <v>2</v>
      </c>
      <c r="C2" s="2" t="s">
        <v>75</v>
      </c>
    </row>
    <row r="3" spans="1:3">
      <c r="A3" s="3" t="s">
        <v>628</v>
      </c>
    </row>
    <row r="4" spans="1:3">
      <c r="A4" s="4" t="s">
        <v>492</v>
      </c>
      <c r="B4" s="7" t="n">
        <v>425246</v>
      </c>
    </row>
    <row r="5" spans="1:3">
      <c r="A5" s="4" t="s">
        <v>101</v>
      </c>
      <c r="B5" s="6" t="n">
        <v>72</v>
      </c>
      <c r="C5" s="7" t="n">
        <v>0</v>
      </c>
    </row>
    <row r="6" spans="1:3">
      <c r="A6" s="4" t="s">
        <v>494</v>
      </c>
      <c r="B6" s="6" t="n">
        <v>420354</v>
      </c>
    </row>
    <row r="7" spans="1:3">
      <c r="A7" s="4" t="s">
        <v>629</v>
      </c>
    </row>
    <row r="8" spans="1:3">
      <c r="A8" s="3" t="s">
        <v>628</v>
      </c>
    </row>
    <row r="9" spans="1:3">
      <c r="A9" s="4" t="s">
        <v>492</v>
      </c>
      <c r="B9" s="6" t="n">
        <v>-440</v>
      </c>
    </row>
    <row r="10" spans="1:3">
      <c r="A10" s="4" t="s">
        <v>630</v>
      </c>
      <c r="B10" s="6" t="n">
        <v>-16</v>
      </c>
    </row>
    <row r="11" spans="1:3">
      <c r="A11" s="4" t="s">
        <v>494</v>
      </c>
      <c r="B11" s="7" t="n">
        <v>-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7</v>
      </c>
      <c r="B4" s="7" t="n">
        <v>8480</v>
      </c>
      <c r="C4" s="7" t="n">
        <v>17039</v>
      </c>
    </row>
    <row r="5" spans="1:3">
      <c r="A5" s="3" t="s">
        <v>132</v>
      </c>
    </row>
    <row r="6" spans="1:3">
      <c r="A6" s="4" t="s">
        <v>88</v>
      </c>
      <c r="B6" s="6" t="n">
        <v>142</v>
      </c>
      <c r="C6" s="6" t="n">
        <v>1109</v>
      </c>
    </row>
    <row r="7" spans="1:3">
      <c r="A7" s="4" t="s">
        <v>133</v>
      </c>
      <c r="B7" s="6" t="n">
        <v>-17755</v>
      </c>
      <c r="C7" s="6" t="n">
        <v>-29175</v>
      </c>
    </row>
    <row r="8" spans="1:3">
      <c r="A8" s="4" t="s">
        <v>134</v>
      </c>
      <c r="B8" s="6" t="n">
        <v>11394</v>
      </c>
      <c r="C8" s="6" t="n">
        <v>10297</v>
      </c>
    </row>
    <row r="9" spans="1:3">
      <c r="A9" s="4" t="s">
        <v>135</v>
      </c>
      <c r="B9" s="6" t="n">
        <v>567</v>
      </c>
      <c r="C9" s="6" t="n">
        <v>413</v>
      </c>
    </row>
    <row r="10" spans="1:3">
      <c r="A10" s="4" t="s">
        <v>136</v>
      </c>
      <c r="B10" s="6" t="n">
        <v>-120</v>
      </c>
      <c r="C10" s="6" t="n">
        <v>-190</v>
      </c>
    </row>
    <row r="11" spans="1:3">
      <c r="A11" s="4" t="s">
        <v>137</v>
      </c>
      <c r="B11" s="6" t="n">
        <v>72</v>
      </c>
      <c r="C11" s="6" t="n">
        <v>0</v>
      </c>
    </row>
    <row r="12" spans="1:3">
      <c r="A12" s="4" t="s">
        <v>138</v>
      </c>
      <c r="B12" s="6" t="n">
        <v>-11</v>
      </c>
      <c r="C12" s="6" t="n">
        <v>-13</v>
      </c>
    </row>
    <row r="13" spans="1:3">
      <c r="A13" s="3" t="s">
        <v>139</v>
      </c>
    </row>
    <row r="14" spans="1:3">
      <c r="A14" s="4" t="s">
        <v>31</v>
      </c>
      <c r="B14" s="6" t="n">
        <v>3023</v>
      </c>
      <c r="C14" s="6" t="n">
        <v>626</v>
      </c>
    </row>
    <row r="15" spans="1:3">
      <c r="A15" s="4" t="s">
        <v>33</v>
      </c>
      <c r="B15" s="6" t="n">
        <v>59</v>
      </c>
      <c r="C15" s="6" t="n">
        <v>252</v>
      </c>
    </row>
    <row r="16" spans="1:3">
      <c r="A16" s="4" t="s">
        <v>34</v>
      </c>
      <c r="B16" s="6" t="n">
        <v>6</v>
      </c>
      <c r="C16" s="6" t="n">
        <v>-753</v>
      </c>
    </row>
    <row r="17" spans="1:3">
      <c r="A17" s="4" t="s">
        <v>35</v>
      </c>
      <c r="B17" s="6" t="n">
        <v>459</v>
      </c>
      <c r="C17" s="6" t="n">
        <v>1034</v>
      </c>
    </row>
    <row r="18" spans="1:3">
      <c r="A18" s="4" t="s">
        <v>140</v>
      </c>
      <c r="B18" s="6" t="n">
        <v>1301</v>
      </c>
      <c r="C18" s="6" t="n">
        <v>538</v>
      </c>
    </row>
    <row r="19" spans="1:3">
      <c r="A19" s="4" t="s">
        <v>141</v>
      </c>
      <c r="B19" s="6" t="n">
        <v>-2730</v>
      </c>
      <c r="C19" s="6" t="n">
        <v>-3279</v>
      </c>
    </row>
    <row r="20" spans="1:3">
      <c r="A20" s="4" t="s">
        <v>46</v>
      </c>
      <c r="B20" s="6" t="n">
        <v>-97</v>
      </c>
      <c r="C20" s="6" t="n">
        <v>-149</v>
      </c>
    </row>
    <row r="21" spans="1:3">
      <c r="A21" s="4" t="s">
        <v>47</v>
      </c>
      <c r="B21" s="6" t="n">
        <v>94</v>
      </c>
      <c r="C21" s="6" t="n">
        <v>56</v>
      </c>
    </row>
    <row r="22" spans="1:3">
      <c r="A22" s="4" t="s">
        <v>142</v>
      </c>
      <c r="B22" s="6" t="n">
        <v>4884</v>
      </c>
      <c r="C22" s="6" t="n">
        <v>-2195</v>
      </c>
    </row>
    <row r="23" spans="1:3">
      <c r="A23" s="3" t="s">
        <v>143</v>
      </c>
    </row>
    <row r="24" spans="1:3">
      <c r="A24" s="4" t="s">
        <v>144</v>
      </c>
      <c r="B24" s="6" t="n">
        <v>32526</v>
      </c>
      <c r="C24" s="6" t="n">
        <v>41911</v>
      </c>
    </row>
    <row r="25" spans="1:3">
      <c r="A25" s="4" t="s">
        <v>145</v>
      </c>
      <c r="B25" s="6" t="n">
        <v>0</v>
      </c>
      <c r="C25" s="6" t="n">
        <v>-46715</v>
      </c>
    </row>
    <row r="26" spans="1:3">
      <c r="A26" s="4" t="s">
        <v>146</v>
      </c>
      <c r="B26" s="6" t="n">
        <v>-408</v>
      </c>
      <c r="C26" s="6" t="n">
        <v>0</v>
      </c>
    </row>
    <row r="27" spans="1:3">
      <c r="A27" s="4" t="s">
        <v>147</v>
      </c>
      <c r="B27" s="6" t="n">
        <v>-6665</v>
      </c>
      <c r="C27" s="6" t="n">
        <v>-7709</v>
      </c>
    </row>
    <row r="28" spans="1:3">
      <c r="A28" s="4" t="s">
        <v>148</v>
      </c>
      <c r="B28" s="6" t="n">
        <v>5</v>
      </c>
      <c r="C28" s="6" t="n">
        <v>9</v>
      </c>
    </row>
    <row r="29" spans="1:3">
      <c r="A29" s="4" t="s">
        <v>149</v>
      </c>
      <c r="B29" s="6" t="n">
        <v>25458</v>
      </c>
      <c r="C29" s="6" t="n">
        <v>-12504</v>
      </c>
    </row>
    <row r="30" spans="1:3">
      <c r="A30" s="3" t="s">
        <v>150</v>
      </c>
    </row>
    <row r="31" spans="1:3">
      <c r="A31" s="4" t="s">
        <v>151</v>
      </c>
      <c r="B31" s="6" t="n">
        <v>-3657</v>
      </c>
      <c r="C31" s="6" t="n">
        <v>-1487</v>
      </c>
    </row>
    <row r="32" spans="1:3">
      <c r="A32" s="4" t="s">
        <v>152</v>
      </c>
      <c r="B32" s="6" t="n">
        <v>0</v>
      </c>
      <c r="C32" s="6" t="n">
        <v>-403</v>
      </c>
    </row>
    <row r="33" spans="1:3">
      <c r="A33" s="4" t="s">
        <v>153</v>
      </c>
      <c r="B33" s="6" t="n">
        <v>0</v>
      </c>
      <c r="C33" s="6" t="n">
        <v>26280</v>
      </c>
    </row>
    <row r="34" spans="1:3">
      <c r="A34" s="4" t="s">
        <v>154</v>
      </c>
      <c r="B34" s="6" t="n">
        <v>-1703</v>
      </c>
      <c r="C34" s="6" t="n">
        <v>-1446</v>
      </c>
    </row>
    <row r="35" spans="1:3">
      <c r="A35" s="4" t="s">
        <v>155</v>
      </c>
      <c r="B35" s="6" t="n">
        <v>-10500</v>
      </c>
      <c r="C35" s="6" t="n">
        <v>-10086</v>
      </c>
    </row>
    <row r="36" spans="1:3">
      <c r="A36" s="4" t="s">
        <v>156</v>
      </c>
      <c r="B36" s="6" t="n">
        <v>-3490</v>
      </c>
      <c r="C36" s="6" t="n">
        <v>-3231</v>
      </c>
    </row>
    <row r="37" spans="1:3">
      <c r="A37" s="4" t="s">
        <v>157</v>
      </c>
      <c r="B37" s="6" t="n">
        <v>0</v>
      </c>
      <c r="C37" s="6" t="n">
        <v>69</v>
      </c>
    </row>
    <row r="38" spans="1:3">
      <c r="A38" s="4" t="s">
        <v>158</v>
      </c>
      <c r="B38" s="6" t="n">
        <v>0</v>
      </c>
      <c r="C38" s="6" t="n">
        <v>-92</v>
      </c>
    </row>
    <row r="39" spans="1:3">
      <c r="A39" s="4" t="s">
        <v>159</v>
      </c>
      <c r="B39" s="6" t="n">
        <v>-9120</v>
      </c>
      <c r="C39" s="6" t="n">
        <v>0</v>
      </c>
    </row>
    <row r="40" spans="1:3">
      <c r="A40" s="4" t="s">
        <v>160</v>
      </c>
      <c r="B40" s="6" t="n">
        <v>-28470</v>
      </c>
      <c r="C40" s="6" t="n">
        <v>9604</v>
      </c>
    </row>
    <row r="41" spans="1:3">
      <c r="A41" s="4" t="s">
        <v>161</v>
      </c>
      <c r="B41" s="6" t="n">
        <v>1872</v>
      </c>
      <c r="C41" s="6" t="n">
        <v>-5095</v>
      </c>
    </row>
    <row r="42" spans="1:3">
      <c r="A42" s="4" t="s">
        <v>162</v>
      </c>
      <c r="B42" s="6" t="n">
        <v>78442</v>
      </c>
      <c r="C42" s="6" t="n">
        <v>140129</v>
      </c>
    </row>
    <row r="43" spans="1:3">
      <c r="A43" s="4" t="s">
        <v>163</v>
      </c>
      <c r="B43" s="7" t="n">
        <v>80314</v>
      </c>
      <c r="C43" s="7" t="n">
        <v>1350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31</v>
      </c>
      <c r="B1" s="2" t="s">
        <v>580</v>
      </c>
      <c r="C1" s="2" t="s">
        <v>1</v>
      </c>
    </row>
    <row r="2" spans="1:4">
      <c r="B2" s="2" t="s">
        <v>75</v>
      </c>
      <c r="C2" s="2" t="s">
        <v>2</v>
      </c>
      <c r="D2" s="2" t="s">
        <v>75</v>
      </c>
    </row>
    <row r="3" spans="1:4">
      <c r="A3" s="3" t="s">
        <v>632</v>
      </c>
    </row>
    <row r="4" spans="1:4">
      <c r="A4" s="4" t="s">
        <v>633</v>
      </c>
      <c r="C4" s="7" t="n">
        <v>25000</v>
      </c>
    </row>
    <row r="5" spans="1:4">
      <c r="A5" s="4" t="s">
        <v>634</v>
      </c>
      <c r="B5" s="4" t="s">
        <v>378</v>
      </c>
    </row>
    <row r="6" spans="1:4">
      <c r="A6" s="4" t="s">
        <v>635</v>
      </c>
    </row>
    <row r="7" spans="1:4">
      <c r="A7" s="3" t="s">
        <v>632</v>
      </c>
    </row>
    <row r="8" spans="1:4">
      <c r="A8" s="4" t="s">
        <v>633</v>
      </c>
      <c r="C8" s="6" t="n">
        <v>1000000</v>
      </c>
    </row>
    <row r="9" spans="1:4">
      <c r="A9" s="4" t="s">
        <v>636</v>
      </c>
    </row>
    <row r="10" spans="1:4">
      <c r="A10" s="3" t="s">
        <v>632</v>
      </c>
    </row>
    <row r="11" spans="1:4">
      <c r="A11" s="4" t="s">
        <v>637</v>
      </c>
      <c r="C11" s="6" t="n">
        <v>2500000</v>
      </c>
    </row>
    <row r="12" spans="1:4">
      <c r="A12" s="4" t="s">
        <v>638</v>
      </c>
      <c r="C12" s="7" t="n">
        <v>140000000</v>
      </c>
    </row>
    <row r="13" spans="1:4">
      <c r="A13" s="4" t="s">
        <v>639</v>
      </c>
    </row>
    <row r="14" spans="1:4">
      <c r="A14" s="3" t="s">
        <v>632</v>
      </c>
    </row>
    <row r="15" spans="1:4">
      <c r="A15" s="4" t="s">
        <v>640</v>
      </c>
      <c r="B15" s="4" t="s">
        <v>378</v>
      </c>
    </row>
    <row r="16" spans="1:4">
      <c r="A16" s="4" t="s">
        <v>641</v>
      </c>
      <c r="B16" s="4" t="s">
        <v>518</v>
      </c>
    </row>
    <row r="17" spans="1:4">
      <c r="A17" s="4" t="s">
        <v>642</v>
      </c>
      <c r="B17" s="4" t="s">
        <v>643</v>
      </c>
    </row>
    <row r="18" spans="1:4">
      <c r="A18" s="4" t="s">
        <v>644</v>
      </c>
      <c r="B18" s="4" t="s">
        <v>645</v>
      </c>
    </row>
    <row r="19" spans="1:4">
      <c r="A19" s="4" t="s">
        <v>646</v>
      </c>
      <c r="D19" s="4" t="s">
        <v>647</v>
      </c>
    </row>
    <row r="20" spans="1:4">
      <c r="A20" s="4" t="s">
        <v>648</v>
      </c>
      <c r="B20" s="4" t="s">
        <v>649</v>
      </c>
    </row>
    <row r="21" spans="1:4">
      <c r="A21" s="4" t="s">
        <v>650</v>
      </c>
      <c r="B21" s="4" t="s">
        <v>651</v>
      </c>
    </row>
    <row r="22" spans="1:4">
      <c r="A22" s="4" t="s">
        <v>398</v>
      </c>
    </row>
    <row r="23" spans="1:4">
      <c r="A23" s="3" t="s">
        <v>632</v>
      </c>
    </row>
    <row r="24" spans="1:4">
      <c r="A24" s="4" t="s">
        <v>652</v>
      </c>
      <c r="C24" s="4" t="s">
        <v>653</v>
      </c>
    </row>
    <row r="25" spans="1:4">
      <c r="A25" s="4" t="s">
        <v>654</v>
      </c>
      <c r="C25" s="4" t="s">
        <v>655</v>
      </c>
    </row>
    <row r="26" spans="1:4">
      <c r="A26" s="4" t="s">
        <v>656</v>
      </c>
      <c r="C26" s="4" t="s">
        <v>657</v>
      </c>
    </row>
    <row r="27" spans="1:4">
      <c r="A27" s="4" t="s">
        <v>399</v>
      </c>
      <c r="C27" s="4" t="s">
        <v>400</v>
      </c>
    </row>
    <row r="28" spans="1:4">
      <c r="A28" s="4" t="s">
        <v>658</v>
      </c>
      <c r="C28" s="4" t="s">
        <v>64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59</v>
      </c>
      <c r="B1" s="2" t="s">
        <v>1</v>
      </c>
    </row>
    <row r="2" spans="1:4">
      <c r="B2" s="2" t="s">
        <v>2</v>
      </c>
      <c r="C2" s="2" t="s">
        <v>75</v>
      </c>
      <c r="D2" s="2" t="s">
        <v>23</v>
      </c>
    </row>
    <row r="3" spans="1:4">
      <c r="A3" s="3" t="s">
        <v>632</v>
      </c>
    </row>
    <row r="4" spans="1:4">
      <c r="A4" s="4" t="s">
        <v>660</v>
      </c>
      <c r="B4" s="7" t="n">
        <v>260</v>
      </c>
      <c r="D4" s="7" t="n">
        <v>1421</v>
      </c>
    </row>
    <row r="5" spans="1:4">
      <c r="A5" s="4" t="s">
        <v>661</v>
      </c>
      <c r="B5" s="6" t="n">
        <v>1325</v>
      </c>
      <c r="D5" s="6" t="n">
        <v>1185</v>
      </c>
    </row>
    <row r="6" spans="1:4">
      <c r="A6" s="4" t="s">
        <v>662</v>
      </c>
    </row>
    <row r="7" spans="1:4">
      <c r="A7" s="3" t="s">
        <v>632</v>
      </c>
    </row>
    <row r="8" spans="1:4">
      <c r="A8" s="4" t="s">
        <v>660</v>
      </c>
      <c r="B8" s="6" t="n">
        <v>260</v>
      </c>
      <c r="D8" s="6" t="n">
        <v>1421</v>
      </c>
    </row>
    <row r="9" spans="1:4">
      <c r="A9" s="4" t="s">
        <v>663</v>
      </c>
    </row>
    <row r="10" spans="1:4">
      <c r="A10" s="3" t="s">
        <v>632</v>
      </c>
    </row>
    <row r="11" spans="1:4">
      <c r="A11" s="4" t="s">
        <v>661</v>
      </c>
      <c r="B11" s="6" t="n">
        <v>539</v>
      </c>
      <c r="D11" s="6" t="n">
        <v>286</v>
      </c>
    </row>
    <row r="12" spans="1:4">
      <c r="A12" s="4" t="s">
        <v>664</v>
      </c>
    </row>
    <row r="13" spans="1:4">
      <c r="A13" s="3" t="s">
        <v>632</v>
      </c>
    </row>
    <row r="14" spans="1:4">
      <c r="A14" s="4" t="s">
        <v>665</v>
      </c>
      <c r="B14" s="6" t="n">
        <v>8</v>
      </c>
      <c r="C14" s="7" t="n">
        <v>1482</v>
      </c>
    </row>
    <row r="15" spans="1:4">
      <c r="A15" s="4" t="s">
        <v>666</v>
      </c>
    </row>
    <row r="16" spans="1:4">
      <c r="A16" s="3" t="s">
        <v>632</v>
      </c>
    </row>
    <row r="17" spans="1:4">
      <c r="A17" s="4" t="s">
        <v>665</v>
      </c>
      <c r="B17" s="6" t="n">
        <v>2707</v>
      </c>
      <c r="C17" s="6" t="n">
        <v>2247</v>
      </c>
    </row>
    <row r="18" spans="1:4">
      <c r="A18" s="4" t="s">
        <v>667</v>
      </c>
    </row>
    <row r="19" spans="1:4">
      <c r="A19" s="3" t="s">
        <v>632</v>
      </c>
    </row>
    <row r="20" spans="1:4">
      <c r="A20" s="4" t="s">
        <v>665</v>
      </c>
      <c r="B20" s="6" t="n">
        <v>193</v>
      </c>
      <c r="C20" s="6" t="n">
        <v>761</v>
      </c>
    </row>
    <row r="21" spans="1:4">
      <c r="A21" s="4" t="s">
        <v>668</v>
      </c>
    </row>
    <row r="22" spans="1:4">
      <c r="A22" s="3" t="s">
        <v>632</v>
      </c>
    </row>
    <row r="23" spans="1:4">
      <c r="A23" s="4" t="s">
        <v>665</v>
      </c>
      <c r="B23" s="6" t="n">
        <v>0</v>
      </c>
      <c r="C23" s="6" t="n">
        <v>196</v>
      </c>
    </row>
    <row r="24" spans="1:4">
      <c r="A24" s="4" t="s">
        <v>669</v>
      </c>
    </row>
    <row r="25" spans="1:4">
      <c r="A25" s="3" t="s">
        <v>632</v>
      </c>
    </row>
    <row r="26" spans="1:4">
      <c r="A26" s="4" t="s">
        <v>665</v>
      </c>
      <c r="B26" s="6" t="n">
        <v>1275</v>
      </c>
      <c r="C26" s="6" t="n">
        <v>888</v>
      </c>
    </row>
    <row r="27" spans="1:4">
      <c r="A27" s="4" t="s">
        <v>670</v>
      </c>
    </row>
    <row r="28" spans="1:4">
      <c r="A28" s="3" t="s">
        <v>632</v>
      </c>
    </row>
    <row r="29" spans="1:4">
      <c r="A29" s="4" t="s">
        <v>665</v>
      </c>
      <c r="B29" s="6" t="n">
        <v>0</v>
      </c>
      <c r="C29" s="6" t="n">
        <v>7</v>
      </c>
    </row>
    <row r="30" spans="1:4">
      <c r="A30" s="4" t="s">
        <v>671</v>
      </c>
    </row>
    <row r="31" spans="1:4">
      <c r="A31" s="3" t="s">
        <v>632</v>
      </c>
    </row>
    <row r="32" spans="1:4">
      <c r="A32" s="4" t="s">
        <v>665</v>
      </c>
      <c r="B32" s="6" t="n">
        <v>68</v>
      </c>
      <c r="C32" s="6" t="n">
        <v>67</v>
      </c>
    </row>
    <row r="33" spans="1:4">
      <c r="A33" s="4" t="s">
        <v>672</v>
      </c>
    </row>
    <row r="34" spans="1:4">
      <c r="A34" s="3" t="s">
        <v>632</v>
      </c>
    </row>
    <row r="35" spans="1:4">
      <c r="A35" s="4" t="s">
        <v>661</v>
      </c>
      <c r="B35" s="6" t="n">
        <v>432</v>
      </c>
      <c r="D35" s="6" t="n">
        <v>440</v>
      </c>
    </row>
    <row r="36" spans="1:4">
      <c r="A36" s="4" t="s">
        <v>665</v>
      </c>
      <c r="B36" s="6" t="n">
        <v>1290</v>
      </c>
      <c r="C36" s="6" t="n">
        <v>1107</v>
      </c>
    </row>
    <row r="37" spans="1:4">
      <c r="A37" s="4" t="s">
        <v>673</v>
      </c>
    </row>
    <row r="38" spans="1:4">
      <c r="A38" s="3" t="s">
        <v>632</v>
      </c>
    </row>
    <row r="39" spans="1:4">
      <c r="A39" s="4" t="s">
        <v>661</v>
      </c>
      <c r="B39" s="6" t="n">
        <v>345</v>
      </c>
      <c r="D39" s="6" t="n">
        <v>459</v>
      </c>
    </row>
    <row r="40" spans="1:4">
      <c r="A40" s="4" t="s">
        <v>674</v>
      </c>
    </row>
    <row r="41" spans="1:4">
      <c r="A41" s="3" t="s">
        <v>632</v>
      </c>
    </row>
    <row r="42" spans="1:4">
      <c r="A42" s="4" t="s">
        <v>665</v>
      </c>
      <c r="B42" s="6" t="n">
        <v>242</v>
      </c>
      <c r="C42" s="6" t="n">
        <v>356</v>
      </c>
    </row>
    <row r="43" spans="1:4">
      <c r="A43" s="4" t="s">
        <v>675</v>
      </c>
    </row>
    <row r="44" spans="1:4">
      <c r="A44" s="3" t="s">
        <v>632</v>
      </c>
    </row>
    <row r="45" spans="1:4">
      <c r="A45" s="4" t="s">
        <v>665</v>
      </c>
      <c r="B45" s="6" t="n">
        <v>109</v>
      </c>
      <c r="C45" s="6" t="n">
        <v>83</v>
      </c>
    </row>
    <row r="46" spans="1:4">
      <c r="A46" s="4" t="s">
        <v>676</v>
      </c>
    </row>
    <row r="47" spans="1:4">
      <c r="A47" s="3" t="s">
        <v>632</v>
      </c>
    </row>
    <row r="48" spans="1:4">
      <c r="A48" s="4" t="s">
        <v>665</v>
      </c>
      <c r="B48" s="6" t="n">
        <v>4</v>
      </c>
      <c r="C48" s="6" t="n">
        <v>5</v>
      </c>
    </row>
    <row r="49" spans="1:4">
      <c r="A49" s="4" t="s">
        <v>677</v>
      </c>
    </row>
    <row r="50" spans="1:4">
      <c r="A50" s="3" t="s">
        <v>632</v>
      </c>
    </row>
    <row r="51" spans="1:4">
      <c r="A51" s="4" t="s">
        <v>661</v>
      </c>
      <c r="B51" s="6" t="n">
        <v>9</v>
      </c>
      <c r="D51" s="7" t="n">
        <v>0</v>
      </c>
    </row>
    <row r="52" spans="1:4">
      <c r="A52" s="4" t="s">
        <v>678</v>
      </c>
    </row>
    <row r="53" spans="1:4">
      <c r="A53" s="3" t="s">
        <v>632</v>
      </c>
    </row>
    <row r="54" spans="1:4">
      <c r="A54" s="4" t="s">
        <v>665</v>
      </c>
      <c r="B54" s="6" t="n">
        <v>10</v>
      </c>
      <c r="C54" s="6" t="n">
        <v>61</v>
      </c>
    </row>
    <row r="55" spans="1:4">
      <c r="A55" s="4" t="s">
        <v>679</v>
      </c>
    </row>
    <row r="56" spans="1:4">
      <c r="A56" s="3" t="s">
        <v>632</v>
      </c>
    </row>
    <row r="57" spans="1:4">
      <c r="A57" s="4" t="s">
        <v>665</v>
      </c>
      <c r="B57" s="7" t="n">
        <v>0</v>
      </c>
      <c r="C57"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80</v>
      </c>
      <c r="B1" s="2" t="s">
        <v>2</v>
      </c>
      <c r="C1" s="2" t="s">
        <v>23</v>
      </c>
    </row>
    <row r="2" spans="1:3">
      <c r="A2" s="3" t="s">
        <v>193</v>
      </c>
    </row>
    <row r="3" spans="1:3">
      <c r="A3" s="4" t="s">
        <v>64</v>
      </c>
      <c r="B3" s="6" t="n">
        <v>10000000</v>
      </c>
      <c r="C3" s="6" t="n">
        <v>10000000</v>
      </c>
    </row>
    <row r="4" spans="1:3">
      <c r="A4" s="4" t="s">
        <v>63</v>
      </c>
      <c r="B4" s="8" t="n">
        <v>0.01</v>
      </c>
      <c r="C4" s="8" t="n">
        <v>0.01</v>
      </c>
    </row>
    <row r="5" spans="1:3">
      <c r="A5" s="4" t="s">
        <v>65</v>
      </c>
      <c r="B5" s="6" t="n">
        <v>0</v>
      </c>
      <c r="C5" s="6" t="n">
        <v>0</v>
      </c>
    </row>
    <row r="6" spans="1:3">
      <c r="A6" s="4" t="s">
        <v>681</v>
      </c>
      <c r="B6" s="6" t="n">
        <v>0</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82</v>
      </c>
      <c r="B1" s="2" t="s">
        <v>1</v>
      </c>
    </row>
    <row r="2" spans="1:3">
      <c r="B2" s="2" t="s">
        <v>2</v>
      </c>
      <c r="C2" s="2" t="s">
        <v>23</v>
      </c>
    </row>
    <row r="3" spans="1:3">
      <c r="A3" s="3" t="s">
        <v>683</v>
      </c>
    </row>
    <row r="4" spans="1:3">
      <c r="A4" s="4" t="s">
        <v>66</v>
      </c>
      <c r="B4" s="8" t="n">
        <v>0.01</v>
      </c>
      <c r="C4" s="8" t="n">
        <v>0.01</v>
      </c>
    </row>
    <row r="5" spans="1:3">
      <c r="A5" s="4" t="s">
        <v>684</v>
      </c>
      <c r="B5" s="6" t="n">
        <v>73013756</v>
      </c>
      <c r="C5" s="6" t="n">
        <v>72333652</v>
      </c>
    </row>
    <row r="6" spans="1:3">
      <c r="A6" s="4" t="s">
        <v>685</v>
      </c>
      <c r="B6" s="6" t="n">
        <v>-1061878</v>
      </c>
    </row>
    <row r="7" spans="1:3">
      <c r="A7" s="4" t="s">
        <v>686</v>
      </c>
      <c r="B7" s="6" t="n">
        <v>71951878</v>
      </c>
    </row>
    <row r="8" spans="1:3">
      <c r="A8" s="4" t="s">
        <v>687</v>
      </c>
      <c r="B8" s="7" t="n">
        <v>704963</v>
      </c>
    </row>
    <row r="9" spans="1:3">
      <c r="A9" s="4" t="s">
        <v>688</v>
      </c>
    </row>
    <row r="10" spans="1:3">
      <c r="A10" s="3" t="s">
        <v>683</v>
      </c>
    </row>
    <row r="11" spans="1:3">
      <c r="A11" s="4" t="s">
        <v>684</v>
      </c>
      <c r="B11" s="6" t="n">
        <v>1263727</v>
      </c>
    </row>
    <row r="12" spans="1:3">
      <c r="A12" s="4" t="s">
        <v>687</v>
      </c>
      <c r="B12" s="7" t="n">
        <v>12582</v>
      </c>
    </row>
    <row r="13" spans="1:3">
      <c r="A13" s="4" t="s">
        <v>689</v>
      </c>
    </row>
    <row r="14" spans="1:3">
      <c r="A14" s="3" t="s">
        <v>683</v>
      </c>
    </row>
    <row r="15" spans="1:3">
      <c r="A15" s="4" t="s">
        <v>684</v>
      </c>
      <c r="B15" s="6" t="n">
        <v>62485461</v>
      </c>
    </row>
    <row r="16" spans="1:3">
      <c r="A16" s="4" t="s">
        <v>687</v>
      </c>
      <c r="B16" s="7" t="n">
        <v>622077</v>
      </c>
    </row>
    <row r="17" spans="1:3">
      <c r="A17" s="4" t="s">
        <v>690</v>
      </c>
    </row>
    <row r="18" spans="1:3">
      <c r="A18" s="3" t="s">
        <v>683</v>
      </c>
    </row>
    <row r="19" spans="1:3">
      <c r="A19" s="4" t="s">
        <v>691</v>
      </c>
      <c r="B19" s="6" t="n">
        <v>276056</v>
      </c>
    </row>
    <row r="20" spans="1:3">
      <c r="A20" s="4" t="s">
        <v>692</v>
      </c>
    </row>
    <row r="21" spans="1:3">
      <c r="A21" s="3" t="s">
        <v>683</v>
      </c>
    </row>
    <row r="22" spans="1:3">
      <c r="A22" s="4" t="s">
        <v>684</v>
      </c>
      <c r="B22" s="6" t="n">
        <v>2132266</v>
      </c>
    </row>
    <row r="23" spans="1:3">
      <c r="A23" s="4" t="s">
        <v>687</v>
      </c>
      <c r="B23" s="7" t="n">
        <v>0</v>
      </c>
    </row>
    <row r="24" spans="1:3">
      <c r="A24" s="4" t="s">
        <v>693</v>
      </c>
    </row>
    <row r="25" spans="1:3">
      <c r="A25" s="3" t="s">
        <v>683</v>
      </c>
    </row>
    <row r="26" spans="1:3">
      <c r="A26" s="4" t="s">
        <v>684</v>
      </c>
      <c r="B26" s="6" t="n">
        <v>7116802</v>
      </c>
    </row>
    <row r="27" spans="1:3">
      <c r="A27" s="4" t="s">
        <v>694</v>
      </c>
      <c r="B27" s="7" t="n">
        <v>70149</v>
      </c>
    </row>
    <row r="28" spans="1:3">
      <c r="A28" s="4" t="s">
        <v>639</v>
      </c>
    </row>
    <row r="29" spans="1:3">
      <c r="A29" s="3" t="s">
        <v>683</v>
      </c>
    </row>
    <row r="30" spans="1:3">
      <c r="A30" s="4" t="s">
        <v>684</v>
      </c>
      <c r="B30" s="6" t="n">
        <v>15500</v>
      </c>
    </row>
    <row r="31" spans="1:3">
      <c r="A31" s="4" t="s">
        <v>695</v>
      </c>
      <c r="B31" s="6" t="n">
        <v>4500</v>
      </c>
    </row>
    <row r="32" spans="1:3">
      <c r="A32" s="4" t="s">
        <v>687</v>
      </c>
      <c r="B32" s="7" t="n">
        <v>1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35"/>
    <col customWidth="1" max="3" min="3" width="30"/>
  </cols>
  <sheetData>
    <row r="1" spans="1:3">
      <c r="A1" s="1" t="s">
        <v>696</v>
      </c>
      <c r="B1" s="2" t="s">
        <v>1</v>
      </c>
    </row>
    <row r="2" spans="1:3">
      <c r="B2" s="2" t="s">
        <v>697</v>
      </c>
      <c r="C2" s="2" t="s">
        <v>698</v>
      </c>
    </row>
    <row r="3" spans="1:3">
      <c r="A3" s="3" t="s">
        <v>193</v>
      </c>
    </row>
    <row r="4" spans="1:3">
      <c r="A4" s="4" t="s">
        <v>699</v>
      </c>
      <c r="B4" s="6" t="n">
        <v>50000</v>
      </c>
      <c r="C4" s="6" t="n">
        <v>50000</v>
      </c>
    </row>
    <row r="5" spans="1:3">
      <c r="A5" s="4" t="s">
        <v>700</v>
      </c>
      <c r="B5" s="8" t="n">
        <v>0.01</v>
      </c>
      <c r="C5" s="8" t="n">
        <v>0.01</v>
      </c>
    </row>
    <row r="6" spans="1:3">
      <c r="A6" s="4" t="s">
        <v>701</v>
      </c>
      <c r="B6" s="6" t="n">
        <v>49063</v>
      </c>
    </row>
    <row r="7" spans="1:3">
      <c r="A7" s="4" t="s">
        <v>702</v>
      </c>
      <c r="B7" s="6" t="n">
        <v>937</v>
      </c>
    </row>
    <row r="8" spans="1:3">
      <c r="A8" s="4" t="s">
        <v>703</v>
      </c>
      <c r="B8" s="4" t="s">
        <v>704</v>
      </c>
    </row>
    <row r="9" spans="1:3">
      <c r="A9" s="4" t="s">
        <v>705</v>
      </c>
      <c r="B9" s="4" t="s">
        <v>706</v>
      </c>
    </row>
    <row r="10" spans="1:3">
      <c r="A10" s="4" t="s">
        <v>707</v>
      </c>
      <c r="B10" s="4" t="s">
        <v>706</v>
      </c>
    </row>
    <row r="11" spans="1:3">
      <c r="A11" s="4" t="s">
        <v>708</v>
      </c>
      <c r="B11" s="6" t="n">
        <v>2</v>
      </c>
    </row>
    <row r="12" spans="1:3">
      <c r="A12" s="4" t="s">
        <v>709</v>
      </c>
      <c r="B12" s="10" t="n">
        <v>2e-05</v>
      </c>
    </row>
    <row r="13" spans="1:3">
      <c r="A13" s="4" t="s">
        <v>710</v>
      </c>
      <c r="B13" s="4" t="s">
        <v>711</v>
      </c>
    </row>
    <row r="14" spans="1:3">
      <c r="A14" s="4" t="s">
        <v>712</v>
      </c>
      <c r="B14" s="4" t="s">
        <v>713</v>
      </c>
    </row>
    <row r="15" spans="1:3">
      <c r="A15" s="4" t="s">
        <v>714</v>
      </c>
      <c r="B15" s="4" t="s">
        <v>7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716</v>
      </c>
      <c r="B1" s="2" t="s">
        <v>1</v>
      </c>
    </row>
    <row r="2" spans="1:2">
      <c r="B2" s="2" t="s">
        <v>717</v>
      </c>
    </row>
    <row r="3" spans="1:2">
      <c r="A3" s="3" t="s">
        <v>193</v>
      </c>
    </row>
    <row r="4" spans="1:2">
      <c r="A4" s="4" t="s">
        <v>685</v>
      </c>
      <c r="B4" s="6" t="n">
        <v>345343</v>
      </c>
    </row>
    <row r="5" spans="1:2">
      <c r="A5" s="4" t="s">
        <v>718</v>
      </c>
      <c r="B5" s="4" t="s">
        <v>400</v>
      </c>
    </row>
    <row r="6" spans="1:2">
      <c r="A6" s="4" t="s">
        <v>719</v>
      </c>
      <c r="B6" s="4" t="s">
        <v>657</v>
      </c>
    </row>
    <row r="7" spans="1:2">
      <c r="A7" s="4" t="s">
        <v>720</v>
      </c>
      <c r="B7" s="4" t="s">
        <v>645</v>
      </c>
    </row>
    <row r="8" spans="1:2">
      <c r="A8" s="4" t="s">
        <v>721</v>
      </c>
      <c r="B8" s="4" t="s">
        <v>7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9"/>
    <col customWidth="1" max="2" min="2" width="31"/>
    <col customWidth="1" max="3" min="3" width="31"/>
    <col customWidth="1" max="4" min="4" width="31"/>
    <col customWidth="1" max="5" min="5" width="49"/>
    <col customWidth="1" max="6" min="6" width="21"/>
  </cols>
  <sheetData>
    <row r="1" spans="1:6">
      <c r="A1" s="1" t="s">
        <v>723</v>
      </c>
      <c r="B1" s="2" t="s">
        <v>724</v>
      </c>
      <c r="C1" s="2" t="s">
        <v>725</v>
      </c>
      <c r="D1" s="2" t="s">
        <v>726</v>
      </c>
      <c r="E1" s="2" t="s">
        <v>727</v>
      </c>
      <c r="F1" s="2" t="s">
        <v>728</v>
      </c>
    </row>
    <row r="2" spans="1:6">
      <c r="A2" s="3" t="s">
        <v>307</v>
      </c>
    </row>
    <row r="3" spans="1:6">
      <c r="A3" s="4" t="s">
        <v>729</v>
      </c>
      <c r="E3" s="7" t="n">
        <v>10746</v>
      </c>
    </row>
    <row r="4" spans="1:6">
      <c r="A4" s="4" t="s">
        <v>730</v>
      </c>
      <c r="E4" s="6" t="n">
        <v>3490</v>
      </c>
    </row>
    <row r="5" spans="1:6">
      <c r="A5" s="4" t="s">
        <v>731</v>
      </c>
      <c r="E5" s="7" t="n">
        <v>7256</v>
      </c>
      <c r="F5" s="7" t="n">
        <v>51900</v>
      </c>
    </row>
    <row r="6" spans="1:6">
      <c r="A6" s="4" t="s">
        <v>732</v>
      </c>
      <c r="E6" s="8" t="n">
        <v>0.15</v>
      </c>
    </row>
    <row r="7" spans="1:6">
      <c r="A7" s="4" t="s">
        <v>733</v>
      </c>
      <c r="E7" s="7" t="n">
        <v>21300</v>
      </c>
    </row>
    <row r="8" spans="1:6">
      <c r="A8" s="4" t="s">
        <v>734</v>
      </c>
    </row>
    <row r="9" spans="1:6">
      <c r="A9" s="3" t="s">
        <v>307</v>
      </c>
    </row>
    <row r="10" spans="1:6">
      <c r="A10" s="4" t="s">
        <v>729</v>
      </c>
      <c r="D10" s="7" t="n">
        <v>3574</v>
      </c>
    </row>
    <row r="11" spans="1:6">
      <c r="A11" s="4" t="s">
        <v>730</v>
      </c>
      <c r="D11" s="6" t="n">
        <v>1151</v>
      </c>
    </row>
    <row r="12" spans="1:6">
      <c r="A12" s="4" t="s">
        <v>731</v>
      </c>
      <c r="D12" s="7" t="n">
        <v>2423</v>
      </c>
    </row>
    <row r="13" spans="1:6">
      <c r="A13" s="4" t="s">
        <v>732</v>
      </c>
      <c r="D13" s="8" t="n">
        <v>0.05</v>
      </c>
    </row>
    <row r="14" spans="1:6">
      <c r="A14" s="4" t="s">
        <v>735</v>
      </c>
    </row>
    <row r="15" spans="1:6">
      <c r="A15" s="3" t="s">
        <v>307</v>
      </c>
    </row>
    <row r="16" spans="1:6">
      <c r="A16" s="4" t="s">
        <v>729</v>
      </c>
      <c r="C16" s="7" t="n">
        <v>3585</v>
      </c>
    </row>
    <row r="17" spans="1:6">
      <c r="A17" s="4" t="s">
        <v>730</v>
      </c>
      <c r="C17" s="6" t="n">
        <v>1167</v>
      </c>
    </row>
    <row r="18" spans="1:6">
      <c r="A18" s="4" t="s">
        <v>731</v>
      </c>
      <c r="C18" s="7" t="n">
        <v>2418</v>
      </c>
    </row>
    <row r="19" spans="1:6">
      <c r="A19" s="4" t="s">
        <v>732</v>
      </c>
      <c r="C19" s="8" t="n">
        <v>0.05</v>
      </c>
    </row>
    <row r="20" spans="1:6">
      <c r="A20" s="4" t="s">
        <v>736</v>
      </c>
    </row>
    <row r="21" spans="1:6">
      <c r="A21" s="3" t="s">
        <v>307</v>
      </c>
    </row>
    <row r="22" spans="1:6">
      <c r="A22" s="4" t="s">
        <v>729</v>
      </c>
      <c r="B22" s="7" t="n">
        <v>3587</v>
      </c>
    </row>
    <row r="23" spans="1:6">
      <c r="A23" s="4" t="s">
        <v>730</v>
      </c>
      <c r="B23" s="6" t="n">
        <v>1172</v>
      </c>
    </row>
    <row r="24" spans="1:6">
      <c r="A24" s="4" t="s">
        <v>731</v>
      </c>
      <c r="B24" s="7" t="n">
        <v>2415</v>
      </c>
    </row>
    <row r="25" spans="1:6">
      <c r="A25" s="4" t="s">
        <v>732</v>
      </c>
      <c r="B25" s="8" t="n">
        <v>0.05</v>
      </c>
    </row>
    <row r="26" spans="1:6">
      <c r="A26" s="4" t="s">
        <v>737</v>
      </c>
    </row>
    <row r="27" spans="1:6">
      <c r="A27" s="3" t="s">
        <v>307</v>
      </c>
    </row>
    <row r="28" spans="1:6">
      <c r="A28" s="4" t="s">
        <v>738</v>
      </c>
      <c r="E28" s="6" t="n">
        <v>7</v>
      </c>
    </row>
    <row r="29" spans="1:6">
      <c r="A29" s="4" t="s">
        <v>739</v>
      </c>
      <c r="E29" s="11" t="n">
        <v>0.015</v>
      </c>
    </row>
    <row r="30" spans="1:6">
      <c r="A30" s="4" t="s">
        <v>740</v>
      </c>
    </row>
    <row r="31" spans="1:6">
      <c r="A31" s="3" t="s">
        <v>307</v>
      </c>
    </row>
    <row r="32" spans="1:6">
      <c r="A32" s="4" t="s">
        <v>738</v>
      </c>
      <c r="E32" s="6" t="n">
        <v>2</v>
      </c>
    </row>
    <row r="33" spans="1:6">
      <c r="A33" s="4" t="s">
        <v>739</v>
      </c>
      <c r="E33" s="12" t="n">
        <v>0.0075</v>
      </c>
    </row>
    <row r="34" spans="1:6">
      <c r="A34" s="4" t="s">
        <v>741</v>
      </c>
    </row>
    <row r="35" spans="1:6">
      <c r="A35" s="3" t="s">
        <v>307</v>
      </c>
    </row>
    <row r="36" spans="1:6">
      <c r="A36" s="4" t="s">
        <v>738</v>
      </c>
      <c r="E36" s="6" t="n">
        <v>1</v>
      </c>
    </row>
    <row r="37" spans="1:6">
      <c r="A37" s="4" t="s">
        <v>739</v>
      </c>
      <c r="E37" s="10" t="n">
        <v>0.00585</v>
      </c>
    </row>
    <row r="38" spans="1:6">
      <c r="A38" s="4" t="s">
        <v>742</v>
      </c>
    </row>
    <row r="39" spans="1:6">
      <c r="A39" s="3" t="s">
        <v>307</v>
      </c>
    </row>
    <row r="40" spans="1:6">
      <c r="A40" s="4" t="s">
        <v>738</v>
      </c>
      <c r="E40" s="6" t="n">
        <v>2</v>
      </c>
    </row>
    <row r="41" spans="1:6">
      <c r="A41" s="4" t="s">
        <v>739</v>
      </c>
      <c r="E41" s="11" t="n">
        <v>0.0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23</v>
      </c>
    </row>
    <row r="2" spans="1:3">
      <c r="A2" s="3" t="s">
        <v>744</v>
      </c>
    </row>
    <row r="3" spans="1:3">
      <c r="A3" s="4" t="s">
        <v>745</v>
      </c>
      <c r="B3" s="7" t="n">
        <v>11</v>
      </c>
      <c r="C3" s="7" t="n">
        <v>32</v>
      </c>
    </row>
    <row r="4" spans="1:3">
      <c r="A4" s="4" t="s">
        <v>746</v>
      </c>
      <c r="B4" s="6" t="n">
        <v>11</v>
      </c>
      <c r="C4" s="6" t="n">
        <v>32</v>
      </c>
    </row>
    <row r="5" spans="1:3">
      <c r="A5" s="13" t="n">
        <v>1</v>
      </c>
    </row>
    <row r="6" spans="1:3">
      <c r="A6" s="3" t="s">
        <v>744</v>
      </c>
    </row>
    <row r="7" spans="1:3">
      <c r="A7" s="4" t="s">
        <v>745</v>
      </c>
      <c r="B7" s="6" t="n">
        <v>0</v>
      </c>
      <c r="C7" s="6" t="n">
        <v>0</v>
      </c>
    </row>
    <row r="8" spans="1:3">
      <c r="A8" s="4" t="s">
        <v>746</v>
      </c>
      <c r="B8" s="6" t="n">
        <v>0</v>
      </c>
      <c r="C8" s="6" t="n">
        <v>0</v>
      </c>
    </row>
    <row r="9" spans="1:3">
      <c r="A9" s="13" t="n">
        <v>2</v>
      </c>
    </row>
    <row r="10" spans="1:3">
      <c r="A10" s="3" t="s">
        <v>744</v>
      </c>
    </row>
    <row r="11" spans="1:3">
      <c r="A11" s="4" t="s">
        <v>745</v>
      </c>
      <c r="B11" s="6" t="n">
        <v>11</v>
      </c>
      <c r="C11" s="6" t="n">
        <v>32</v>
      </c>
    </row>
    <row r="12" spans="1:3">
      <c r="A12" s="4" t="s">
        <v>746</v>
      </c>
      <c r="B12" s="6" t="n">
        <v>11</v>
      </c>
      <c r="C12" s="6" t="n">
        <v>32</v>
      </c>
    </row>
    <row r="13" spans="1:3">
      <c r="A13" s="13" t="n">
        <v>3</v>
      </c>
    </row>
    <row r="14" spans="1:3">
      <c r="A14" s="3" t="s">
        <v>744</v>
      </c>
    </row>
    <row r="15" spans="1:3">
      <c r="A15" s="4" t="s">
        <v>745</v>
      </c>
      <c r="B15" s="6" t="n">
        <v>0</v>
      </c>
      <c r="C15" s="6" t="n">
        <v>0</v>
      </c>
    </row>
    <row r="16" spans="1:3">
      <c r="A16" s="4" t="s">
        <v>746</v>
      </c>
      <c r="B16" s="7" t="n">
        <v>0</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23</v>
      </c>
    </row>
    <row r="2" spans="1:3">
      <c r="A2" s="4" t="s">
        <v>748</v>
      </c>
    </row>
    <row r="3" spans="1:3">
      <c r="A3" s="3" t="s">
        <v>749</v>
      </c>
    </row>
    <row r="4" spans="1:3">
      <c r="A4" s="4" t="s">
        <v>451</v>
      </c>
      <c r="B4" s="7" t="n">
        <v>761</v>
      </c>
      <c r="C4" s="7" t="n">
        <v>757</v>
      </c>
    </row>
    <row r="5" spans="1:3">
      <c r="A5" s="4" t="s">
        <v>750</v>
      </c>
      <c r="B5" s="6" t="n">
        <v>4296</v>
      </c>
      <c r="C5" s="6" t="n">
        <v>3886</v>
      </c>
    </row>
    <row r="6" spans="1:3">
      <c r="A6" s="4" t="s">
        <v>751</v>
      </c>
      <c r="B6" s="6" t="n">
        <v>-558259</v>
      </c>
      <c r="C6" s="6" t="n">
        <v>-595384</v>
      </c>
    </row>
    <row r="7" spans="1:3">
      <c r="A7" s="4" t="s">
        <v>752</v>
      </c>
      <c r="B7" s="6" t="n">
        <v>0</v>
      </c>
      <c r="C7" s="6" t="n">
        <v>-16443</v>
      </c>
    </row>
    <row r="8" spans="1:3">
      <c r="A8" s="4" t="s">
        <v>41</v>
      </c>
      <c r="B8" s="6" t="n">
        <v>-11394</v>
      </c>
      <c r="C8" s="6" t="n">
        <v>-21894</v>
      </c>
    </row>
    <row r="9" spans="1:3">
      <c r="A9" s="4" t="s">
        <v>753</v>
      </c>
    </row>
    <row r="10" spans="1:3">
      <c r="A10" s="3" t="s">
        <v>749</v>
      </c>
    </row>
    <row r="11" spans="1:3">
      <c r="A11" s="4" t="s">
        <v>451</v>
      </c>
      <c r="B11" s="6" t="n">
        <v>1151</v>
      </c>
      <c r="C11" s="6" t="n">
        <v>1151</v>
      </c>
    </row>
    <row r="12" spans="1:3">
      <c r="A12" s="4" t="s">
        <v>750</v>
      </c>
      <c r="B12" s="6" t="n">
        <v>4296</v>
      </c>
      <c r="C12" s="6" t="n">
        <v>3908</v>
      </c>
    </row>
    <row r="13" spans="1:3">
      <c r="A13" s="4" t="s">
        <v>751</v>
      </c>
      <c r="B13" s="6" t="n">
        <v>-543609</v>
      </c>
      <c r="C13" s="6" t="n">
        <v>-573693</v>
      </c>
    </row>
    <row r="14" spans="1:3">
      <c r="A14" s="4" t="s">
        <v>752</v>
      </c>
      <c r="B14" s="6" t="n">
        <v>0</v>
      </c>
      <c r="C14" s="6" t="n">
        <v>-16597</v>
      </c>
    </row>
    <row r="15" spans="1:3">
      <c r="A15" s="4" t="s">
        <v>41</v>
      </c>
      <c r="B15" s="7" t="n">
        <v>-11394</v>
      </c>
      <c r="C15" s="7" t="n">
        <v>-218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31"/>
    <col customWidth="1" max="3" min="3" width="31"/>
  </cols>
  <sheetData>
    <row r="1" spans="1:3">
      <c r="A1" s="1" t="s">
        <v>754</v>
      </c>
      <c r="B1" s="2" t="s">
        <v>1</v>
      </c>
    </row>
    <row r="2" spans="1:3">
      <c r="B2" s="2" t="s">
        <v>755</v>
      </c>
      <c r="C2" s="2" t="s">
        <v>756</v>
      </c>
    </row>
    <row r="3" spans="1:3">
      <c r="A3" s="4" t="s">
        <v>757</v>
      </c>
    </row>
    <row r="4" spans="1:3">
      <c r="A4" s="3" t="s">
        <v>758</v>
      </c>
    </row>
    <row r="5" spans="1:3">
      <c r="A5" s="4" t="s">
        <v>759</v>
      </c>
      <c r="B5" s="7" t="n">
        <v>11000</v>
      </c>
      <c r="C5" s="7" t="n">
        <v>32000</v>
      </c>
    </row>
    <row r="6" spans="1:3">
      <c r="A6" s="4" t="s">
        <v>760</v>
      </c>
    </row>
    <row r="7" spans="1:3">
      <c r="A7" s="3" t="s">
        <v>758</v>
      </c>
    </row>
    <row r="8" spans="1:3">
      <c r="A8" s="4" t="s">
        <v>761</v>
      </c>
      <c r="B8" s="7" t="n">
        <v>72388</v>
      </c>
    </row>
    <row r="9" spans="1:3">
      <c r="A9" s="4" t="s">
        <v>762</v>
      </c>
    </row>
    <row r="10" spans="1:3">
      <c r="A10" s="3" t="s">
        <v>758</v>
      </c>
    </row>
    <row r="11" spans="1:3">
      <c r="A11" s="4" t="s">
        <v>763</v>
      </c>
      <c r="B11" s="6" t="n">
        <v>7</v>
      </c>
      <c r="C11" s="6" t="n">
        <v>7</v>
      </c>
    </row>
    <row r="12" spans="1:3">
      <c r="A12" s="4" t="s">
        <v>764</v>
      </c>
      <c r="B12" s="7" t="n">
        <v>10736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65</v>
      </c>
      <c r="B1" s="2" t="s">
        <v>766</v>
      </c>
    </row>
    <row r="2" spans="1:2">
      <c r="A2" s="3" t="s">
        <v>207</v>
      </c>
    </row>
    <row r="3" spans="1:2">
      <c r="A3" s="4" t="s">
        <v>767</v>
      </c>
      <c r="B3" s="4" t="s">
        <v>518</v>
      </c>
    </row>
    <row r="4" spans="1:2">
      <c r="A4" s="4" t="s">
        <v>768</v>
      </c>
      <c r="B4" s="4" t="s">
        <v>711</v>
      </c>
    </row>
    <row r="5" spans="1:2">
      <c r="A5" s="4" t="s">
        <v>769</v>
      </c>
      <c r="B5" s="6" t="n">
        <v>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r="A1" s="1" t="s">
        <v>770</v>
      </c>
      <c r="B1" s="2" t="s">
        <v>580</v>
      </c>
    </row>
    <row r="2" spans="1:5">
      <c r="B2" s="2" t="s">
        <v>771</v>
      </c>
      <c r="C2" s="2" t="s">
        <v>772</v>
      </c>
      <c r="D2" s="2" t="s">
        <v>2</v>
      </c>
      <c r="E2" s="2" t="s">
        <v>23</v>
      </c>
    </row>
    <row r="3" spans="1:5">
      <c r="A3" s="3" t="s">
        <v>773</v>
      </c>
    </row>
    <row r="4" spans="1:5">
      <c r="A4" s="4" t="s">
        <v>774</v>
      </c>
      <c r="D4" s="7" t="n">
        <v>558259</v>
      </c>
      <c r="E4" s="7" t="n">
        <v>595384</v>
      </c>
    </row>
    <row r="5" spans="1:5">
      <c r="A5" s="4" t="s">
        <v>775</v>
      </c>
    </row>
    <row r="6" spans="1:5">
      <c r="A6" s="3" t="s">
        <v>773</v>
      </c>
    </row>
    <row r="7" spans="1:5">
      <c r="A7" s="4" t="s">
        <v>776</v>
      </c>
      <c r="B7" s="8" t="n">
        <v>0.05</v>
      </c>
    </row>
    <row r="8" spans="1:5">
      <c r="A8" s="4" t="s">
        <v>777</v>
      </c>
    </row>
    <row r="9" spans="1:5">
      <c r="A9" s="3" t="s">
        <v>773</v>
      </c>
    </row>
    <row r="10" spans="1:5">
      <c r="A10" s="4" t="s">
        <v>431</v>
      </c>
      <c r="C10" s="7" t="n">
        <v>17500</v>
      </c>
    </row>
    <row r="11" spans="1:5">
      <c r="A11" s="4" t="s">
        <v>778</v>
      </c>
    </row>
    <row r="12" spans="1:5">
      <c r="A12" s="3" t="s">
        <v>773</v>
      </c>
    </row>
    <row r="13" spans="1:5">
      <c r="A13" s="4" t="s">
        <v>431</v>
      </c>
      <c r="C13" s="6" t="n">
        <v>45500</v>
      </c>
    </row>
    <row r="14" spans="1:5">
      <c r="A14" s="4" t="s">
        <v>779</v>
      </c>
    </row>
    <row r="15" spans="1:5">
      <c r="A15" s="3" t="s">
        <v>773</v>
      </c>
    </row>
    <row r="16" spans="1:5">
      <c r="A16" s="4" t="s">
        <v>774</v>
      </c>
      <c r="C16" s="7" t="n">
        <v>12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OPERATIO</vt:lpstr>
      <vt:lpstr>SUMMARY OF SIGNIFICANT ACCOUNTI</vt:lpstr>
      <vt:lpstr>SUPPLEMENTAL CASH FLOW INFORMAT</vt:lpstr>
      <vt:lpstr>RENTAL PROPERTIES, NET</vt:lpstr>
      <vt:lpstr>OTHER INVESTMENTS</vt:lpstr>
      <vt:lpstr>DISPOSITION OF PROPERTIES AND D</vt:lpstr>
      <vt:lpstr>IDENTIFIED INTANGIBLE ASSETS, N</vt:lpstr>
      <vt:lpstr>MORTGAGE NOTES PAYABLE, NET</vt:lpstr>
      <vt:lpstr>CREDIT FACILITY CREDIT FACILITY</vt:lpstr>
      <vt:lpstr>ACCUMULATED OTHER COMPREHENSIVE</vt:lpstr>
      <vt:lpstr>CERTAIN RELATIONSHIPS AND RELAT</vt:lpstr>
      <vt:lpstr>EQUITY</vt:lpstr>
      <vt:lpstr>FAIR VALUE MEASURES AND DISCLOS</vt:lpstr>
      <vt:lpstr>DERIVATIVES AND HEDGING ACTIVIT</vt:lpstr>
      <vt:lpstr>OPERATING EXPENSE LIMITATION</vt:lpstr>
      <vt:lpstr>SUBSEQUENT EVENTS</vt:lpstr>
      <vt:lpstr>SUMMARY OF SIGNIFICANT ACCOUN23</vt:lpstr>
      <vt:lpstr>SUMMARY OF SIGNIFICANT ACCOUN24</vt:lpstr>
      <vt:lpstr>SUPPLEMENTAL CASH FLOW INFORM25</vt:lpstr>
      <vt:lpstr>RENTAL PROPERTIES, NET (Tables)</vt:lpstr>
      <vt:lpstr>OTHER INVESTMENTS (Tables)</vt:lpstr>
      <vt:lpstr>DISPOSITION OF PROPERTIES AND28</vt:lpstr>
      <vt:lpstr>IDENTIFIED INTANGIBLE ASSETS,29</vt:lpstr>
      <vt:lpstr>MORTGAGE NOTES PAYABLE, NET (Ta</vt:lpstr>
      <vt:lpstr>CREDIT FACILITY (Tables)</vt:lpstr>
      <vt:lpstr>ACCUMULATED OTHER COMPREHENSI32</vt:lpstr>
      <vt:lpstr>CERTAIN RELATIONSHIPS AND REL33</vt:lpstr>
      <vt:lpstr>EQUITY (Tables)</vt:lpstr>
      <vt:lpstr>FAIR VALUE MEASURES AND DISCL35</vt:lpstr>
      <vt:lpstr>DERIVATIVES AND HEDGING ACTIV36</vt:lpstr>
      <vt:lpstr>NATURE OF BUSINESS AND OPERAT37</vt:lpstr>
      <vt:lpstr>SUMMARY OF SIGNIFICANT ACCOUN38</vt:lpstr>
      <vt:lpstr>SUMMARY OF SIGNIFICANT ACCOUN39</vt:lpstr>
      <vt:lpstr>SUMMARY OF SIGNIFICANT ACCOUN40</vt:lpstr>
      <vt:lpstr>SUPPLEMENTAL CASH FLOW INFORM41</vt:lpstr>
      <vt:lpstr>RENTAL PROPERTIES, NET (Details</vt:lpstr>
      <vt:lpstr>OTHER INVESTMENTS - Narrative (</vt:lpstr>
      <vt:lpstr>OTHER INVESTMENTS - Components </vt:lpstr>
      <vt:lpstr>OTHER INVESTMENTS - Aging Sched</vt:lpstr>
      <vt:lpstr>OTHER INVESTMENTS - Recorded In</vt:lpstr>
      <vt:lpstr>OTHER INVESTMENTS - Terms of Lo</vt:lpstr>
      <vt:lpstr>DISPOSITION OF PROPERTIES AND48</vt:lpstr>
      <vt:lpstr>DISPOSITION OF PROPERTIES AND49</vt:lpstr>
      <vt:lpstr>IDENTIFIED INTANGIBLE ASSETS,50</vt:lpstr>
      <vt:lpstr>IDENTIFIED INTANGIBLE ASSETS,51</vt:lpstr>
      <vt:lpstr>MORTGAGE NOTES PAYABLE, NET - S</vt:lpstr>
      <vt:lpstr>MORTGAGE NOTES PAYABLE, NET - A</vt:lpstr>
      <vt:lpstr>MORTGAGE NOTES PAYABLE, NET - D</vt:lpstr>
      <vt:lpstr>MORTGAGE NOTES PAYABLE, NET - N</vt:lpstr>
      <vt:lpstr>CREDIT FACILITY - Summary of Re</vt:lpstr>
      <vt:lpstr>CREDIT FACILITY - Schedule of P</vt:lpstr>
      <vt:lpstr>CREDIT FACILITY - Narrative (De</vt:lpstr>
      <vt:lpstr>ACCUMULATED OTHER COMPREHENSI59</vt:lpstr>
      <vt:lpstr>CERTAIN RELATIONSHIPS AND REL60</vt:lpstr>
      <vt:lpstr>CERTAIN RELATIONSHIPS AND REL61</vt:lpstr>
      <vt:lpstr>EQUITY - Preferred Stock (Detai</vt:lpstr>
      <vt:lpstr>EQUITY - Common Stock (Details)</vt:lpstr>
      <vt:lpstr>EQUITY - Convertible Stock (Det</vt:lpstr>
      <vt:lpstr>EQUITY - Redemption of Securiti</vt:lpstr>
      <vt:lpstr>EQUITY - Distributions (Details</vt:lpstr>
      <vt:lpstr>FAIR VALUE MEASURES AND DISCL67</vt:lpstr>
      <vt:lpstr>FAIR VALUE MEASURES AND DISCL68</vt:lpstr>
      <vt:lpstr>DERIVATIVES AND HEDGING ACTIV69</vt:lpstr>
      <vt:lpstr>OPERATING EXPENSE LIMITATION W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55:22Z</dcterms:created>
  <dcterms:modified xmlns:dcterms="http://purl.org/dc/terms/" xmlns:xsi="http://www.w3.org/2001/XMLSchema-instance" xsi:type="dcterms:W3CDTF">2016-05-13T17:55:22Z</dcterms:modified>
  <dc:title xmlns:dc="http://purl.org/dc/elements/1.1/">Untitled</dc:title>
  <dc:description xmlns:dc="http://purl.org/dc/elements/1.1/"/>
  <dc:subject xmlns:dc="http://purl.org/dc/elements/1.1/"/>
  <cp:keywords/>
  <cp:category/>
</cp:coreProperties>
</file>